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Loan Receivable" sheetId="9" state="visible" r:id="rId9"/>
    <sheet xmlns:r="http://schemas.openxmlformats.org/officeDocument/2006/relationships" name="Investment in Asia Pacific Mini" sheetId="10" state="visible" r:id="rId10"/>
    <sheet xmlns:r="http://schemas.openxmlformats.org/officeDocument/2006/relationships" name="Equipment" sheetId="11" state="visible" r:id="rId11"/>
    <sheet xmlns:r="http://schemas.openxmlformats.org/officeDocument/2006/relationships" name="Acquisitions" sheetId="12" state="visible" r:id="rId12"/>
    <sheet xmlns:r="http://schemas.openxmlformats.org/officeDocument/2006/relationships" name="Oil and Gas Properties, Full Co" sheetId="13" state="visible" r:id="rId13"/>
    <sheet xmlns:r="http://schemas.openxmlformats.org/officeDocument/2006/relationships" name="Rights to the Acquisition of Mi" sheetId="14" state="visible" r:id="rId14"/>
    <sheet xmlns:r="http://schemas.openxmlformats.org/officeDocument/2006/relationships" name="Accounts Payable and Accrued Li" sheetId="15" state="visible" r:id="rId15"/>
    <sheet xmlns:r="http://schemas.openxmlformats.org/officeDocument/2006/relationships" name="Related Party Transactions" sheetId="16" state="visible" r:id="rId16"/>
    <sheet xmlns:r="http://schemas.openxmlformats.org/officeDocument/2006/relationships" name="Note Payable" sheetId="17" state="visible" r:id="rId17"/>
    <sheet xmlns:r="http://schemas.openxmlformats.org/officeDocument/2006/relationships" name="Gain on Settlement of Debt" sheetId="18" state="visible" r:id="rId18"/>
    <sheet xmlns:r="http://schemas.openxmlformats.org/officeDocument/2006/relationships" name="Asset Retirement Obligation" sheetId="19" state="visible" r:id="rId19"/>
    <sheet xmlns:r="http://schemas.openxmlformats.org/officeDocument/2006/relationships" name="Share Capital" sheetId="20" state="visible" r:id="rId20"/>
    <sheet xmlns:r="http://schemas.openxmlformats.org/officeDocument/2006/relationships" name="Derivative Financial Liabilitie" sheetId="21" state="visible" r:id="rId21"/>
    <sheet xmlns:r="http://schemas.openxmlformats.org/officeDocument/2006/relationships" name="Proposed Transaction" sheetId="22" state="visible" r:id="rId22"/>
    <sheet xmlns:r="http://schemas.openxmlformats.org/officeDocument/2006/relationships" name="Financial Instruments and Fair " sheetId="23" state="visible" r:id="rId23"/>
    <sheet xmlns:r="http://schemas.openxmlformats.org/officeDocument/2006/relationships" name="Segmented Information" sheetId="24" state="visible" r:id="rId24"/>
    <sheet xmlns:r="http://schemas.openxmlformats.org/officeDocument/2006/relationships" name="Contingencie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Correction of Errors in Previou" sheetId="28" state="visible" r:id="rId28"/>
    <sheet xmlns:r="http://schemas.openxmlformats.org/officeDocument/2006/relationships" name="Summary of Significant Accoun_2" sheetId="29" state="visible" r:id="rId29"/>
    <sheet xmlns:r="http://schemas.openxmlformats.org/officeDocument/2006/relationships" name="Equipment (Tables)" sheetId="30" state="visible" r:id="rId30"/>
    <sheet xmlns:r="http://schemas.openxmlformats.org/officeDocument/2006/relationships" name="Acquisitions (Tables)" sheetId="31" state="visible" r:id="rId31"/>
    <sheet xmlns:r="http://schemas.openxmlformats.org/officeDocument/2006/relationships" name="Oil and Gas Properties, Full _2" sheetId="32" state="visible" r:id="rId32"/>
    <sheet xmlns:r="http://schemas.openxmlformats.org/officeDocument/2006/relationships" name="Accounts Payable and Accrued _2" sheetId="33" state="visible" r:id="rId33"/>
    <sheet xmlns:r="http://schemas.openxmlformats.org/officeDocument/2006/relationships" name="Related Party Transactions (Tab" sheetId="34" state="visible" r:id="rId34"/>
    <sheet xmlns:r="http://schemas.openxmlformats.org/officeDocument/2006/relationships" name="Asset Retirement Obligation (Ta" sheetId="35" state="visible" r:id="rId35"/>
    <sheet xmlns:r="http://schemas.openxmlformats.org/officeDocument/2006/relationships" name="Share Capital (Tables)" sheetId="36" state="visible" r:id="rId36"/>
    <sheet xmlns:r="http://schemas.openxmlformats.org/officeDocument/2006/relationships" name="Derivative Financial Liabilit_2" sheetId="37" state="visible" r:id="rId37"/>
    <sheet xmlns:r="http://schemas.openxmlformats.org/officeDocument/2006/relationships" name="Segmented Information (Tables)" sheetId="38" state="visible" r:id="rId38"/>
    <sheet xmlns:r="http://schemas.openxmlformats.org/officeDocument/2006/relationships" name="Income Taxes (Tables)" sheetId="39" state="visible" r:id="rId39"/>
    <sheet xmlns:r="http://schemas.openxmlformats.org/officeDocument/2006/relationships" name="Correction of Errors in Previ_2" sheetId="40" state="visible" r:id="rId40"/>
    <sheet xmlns:r="http://schemas.openxmlformats.org/officeDocument/2006/relationships" name="Nature and Continuance of Ope_2" sheetId="41" state="visible" r:id="rId41"/>
    <sheet xmlns:r="http://schemas.openxmlformats.org/officeDocument/2006/relationships" name="Summary of Significant Accoun_3" sheetId="42" state="visible" r:id="rId42"/>
    <sheet xmlns:r="http://schemas.openxmlformats.org/officeDocument/2006/relationships" name="Loan Receivable (Details Narrat" sheetId="43" state="visible" r:id="rId43"/>
    <sheet xmlns:r="http://schemas.openxmlformats.org/officeDocument/2006/relationships" name="Investment in Asia Pacific Mi_2" sheetId="44" state="visible" r:id="rId44"/>
    <sheet xmlns:r="http://schemas.openxmlformats.org/officeDocument/2006/relationships" name="Equipment - Summary of Oil and " sheetId="45" state="visible" r:id="rId45"/>
    <sheet xmlns:r="http://schemas.openxmlformats.org/officeDocument/2006/relationships" name="Acquisitions (Details Narrative" sheetId="46" state="visible" r:id="rId46"/>
    <sheet xmlns:r="http://schemas.openxmlformats.org/officeDocument/2006/relationships" name="Acquisitions - Schedule of Reco" sheetId="47" state="visible" r:id="rId47"/>
    <sheet xmlns:r="http://schemas.openxmlformats.org/officeDocument/2006/relationships" name="Acquisitions - Schedule of Cons" sheetId="48" state="visible" r:id="rId48"/>
    <sheet xmlns:r="http://schemas.openxmlformats.org/officeDocument/2006/relationships" name="Oil and Gas Properties, Full _3" sheetId="49" state="visible" r:id="rId49"/>
    <sheet xmlns:r="http://schemas.openxmlformats.org/officeDocument/2006/relationships" name="Oil and Gas Properties, Full _4" sheetId="50" state="visible" r:id="rId50"/>
    <sheet xmlns:r="http://schemas.openxmlformats.org/officeDocument/2006/relationships" name="Rights to the Acquisition of _2" sheetId="51" state="visible" r:id="rId51"/>
    <sheet xmlns:r="http://schemas.openxmlformats.org/officeDocument/2006/relationships" name="Accounts Payable and Accrued _3" sheetId="52" state="visible" r:id="rId52"/>
    <sheet xmlns:r="http://schemas.openxmlformats.org/officeDocument/2006/relationships" name="Related Party Transactions (Det" sheetId="53" state="visible" r:id="rId53"/>
    <sheet xmlns:r="http://schemas.openxmlformats.org/officeDocument/2006/relationships" name="Related Party Transactions - Sc" sheetId="54" state="visible" r:id="rId54"/>
    <sheet xmlns:r="http://schemas.openxmlformats.org/officeDocument/2006/relationships" name="Note Payable (Details Narrative" sheetId="55" state="visible" r:id="rId55"/>
    <sheet xmlns:r="http://schemas.openxmlformats.org/officeDocument/2006/relationships" name="Gain on Settlement of Debt (Det" sheetId="56" state="visible" r:id="rId56"/>
    <sheet xmlns:r="http://schemas.openxmlformats.org/officeDocument/2006/relationships" name="Asset Retirement Obligation (De" sheetId="57" state="visible" r:id="rId57"/>
    <sheet xmlns:r="http://schemas.openxmlformats.org/officeDocument/2006/relationships" name="Asset Retirement Obligation - S" sheetId="58" state="visible" r:id="rId58"/>
    <sheet xmlns:r="http://schemas.openxmlformats.org/officeDocument/2006/relationships" name="Share Capital (Details Narrativ" sheetId="59" state="visible" r:id="rId59"/>
    <sheet xmlns:r="http://schemas.openxmlformats.org/officeDocument/2006/relationships" name="Share Capital - Summary of the " sheetId="60" state="visible" r:id="rId60"/>
    <sheet xmlns:r="http://schemas.openxmlformats.org/officeDocument/2006/relationships" name="Share Capital - Summary of th_2" sheetId="61" state="visible" r:id="rId61"/>
    <sheet xmlns:r="http://schemas.openxmlformats.org/officeDocument/2006/relationships" name="Share Capital - Summary of Stoc" sheetId="62" state="visible" r:id="rId62"/>
    <sheet xmlns:r="http://schemas.openxmlformats.org/officeDocument/2006/relationships" name="Share Capital - Summary of th_3" sheetId="63" state="visible" r:id="rId63"/>
    <sheet xmlns:r="http://schemas.openxmlformats.org/officeDocument/2006/relationships" name="Derivative Financial Liabilit_3" sheetId="64" state="visible" r:id="rId64"/>
    <sheet xmlns:r="http://schemas.openxmlformats.org/officeDocument/2006/relationships" name="Proposed Transaction (Details N" sheetId="65" state="visible" r:id="rId65"/>
    <sheet xmlns:r="http://schemas.openxmlformats.org/officeDocument/2006/relationships" name="Financial Instruments and Fai_2" sheetId="66" state="visible" r:id="rId66"/>
    <sheet xmlns:r="http://schemas.openxmlformats.org/officeDocument/2006/relationships" name="Segmented Information (Details " sheetId="67" state="visible" r:id="rId67"/>
    <sheet xmlns:r="http://schemas.openxmlformats.org/officeDocument/2006/relationships" name="Segmented Information - Summary" sheetId="68" state="visible" r:id="rId68"/>
    <sheet xmlns:r="http://schemas.openxmlformats.org/officeDocument/2006/relationships" name="Income Taxes (Details Narrative" sheetId="69" state="visible" r:id="rId69"/>
    <sheet xmlns:r="http://schemas.openxmlformats.org/officeDocument/2006/relationships" name="Income Taxes - Schedule of Defe" sheetId="70" state="visible" r:id="rId70"/>
    <sheet xmlns:r="http://schemas.openxmlformats.org/officeDocument/2006/relationships" name="Income Taxes - Schedule of De_2" sheetId="71" state="visible" r:id="rId71"/>
    <sheet xmlns:r="http://schemas.openxmlformats.org/officeDocument/2006/relationships" name="Income Taxes - Schedule of Offs" sheetId="72" state="visible" r:id="rId72"/>
    <sheet xmlns:r="http://schemas.openxmlformats.org/officeDocument/2006/relationships" name="Subsequent Events (Details Narr" sheetId="73" state="visible" r:id="rId73"/>
    <sheet xmlns:r="http://schemas.openxmlformats.org/officeDocument/2006/relationships" name="Correction of Errors in Previ_3" sheetId="74" state="visible" r:id="rId74"/>
    <sheet xmlns:r="http://schemas.openxmlformats.org/officeDocument/2006/relationships" name="Correction of Errors in Previ_4" sheetId="75" state="visible" r:id="rId75"/>
  </sheets>
  <definedNames/>
  <calcPr calcId="124519" fullCalcOnLoad="1"/>
</workbook>
</file>

<file path=xl/sharedStrings.xml><?xml version="1.0" encoding="utf-8"?>
<sst xmlns="http://schemas.openxmlformats.org/spreadsheetml/2006/main" uniqueCount="681">
  <si>
    <t>Document and Entity Information - USD ($)</t>
  </si>
  <si>
    <t>12 Months Ended</t>
  </si>
  <si>
    <t>Feb. 28, 2019</t>
  </si>
  <si>
    <t>Oct. 15, 2019</t>
  </si>
  <si>
    <t>Aug. 31, 2018</t>
  </si>
  <si>
    <t>Document and Entity Information:</t>
  </si>
  <si>
    <t>Entity Registrant Name</t>
  </si>
  <si>
    <t>Fortem Resources Inc.</t>
  </si>
  <si>
    <t>Entity Central Index Key</t>
  </si>
  <si>
    <t>0001382231</t>
  </si>
  <si>
    <t>Document Type</t>
  </si>
  <si>
    <t>10-K</t>
  </si>
  <si>
    <t>Document Period End Date</t>
  </si>
  <si>
    <t>Feb. 28,
		2019</t>
  </si>
  <si>
    <t>Amendment Flag</t>
  </si>
  <si>
    <t>false</t>
  </si>
  <si>
    <t>Current Fiscal Year End Date</t>
  </si>
  <si>
    <t>--02-28</t>
  </si>
  <si>
    <t>Entity Well-known Seasoned Issuer</t>
  </si>
  <si>
    <t>No</t>
  </si>
  <si>
    <t>Entity Voluntary Filers</t>
  </si>
  <si>
    <t>Entity Current Reporting Status</t>
  </si>
  <si>
    <t>Yes</t>
  </si>
  <si>
    <t>Entity Interactive Data Current</t>
  </si>
  <si>
    <t>Entity Filer Category</t>
  </si>
  <si>
    <t>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Feb. 28, 2018</t>
  </si>
  <si>
    <t>Current assets</t>
  </si>
  <si>
    <t>Cash</t>
  </si>
  <si>
    <t>Receivables</t>
  </si>
  <si>
    <t>Prepaid expense and deposit (Note 10)</t>
  </si>
  <si>
    <t>Due from related parties (Note 10)</t>
  </si>
  <si>
    <t xml:space="preserve"> </t>
  </si>
  <si>
    <t>Total current assets</t>
  </si>
  <si>
    <t>Loan receivable from related party (Notes 3 and 10)</t>
  </si>
  <si>
    <t>Deposit (Note 7)</t>
  </si>
  <si>
    <t>Equipment (Note 5)</t>
  </si>
  <si>
    <t>Investment in Asia Pacific Mining Ltd. (Note 4)</t>
  </si>
  <si>
    <t>Deferred acquisition costs (Note 16)</t>
  </si>
  <si>
    <t>Right to the acquisition of mineral exploration project (Note 8)</t>
  </si>
  <si>
    <t>Oil and gas properties, full cost method (Note 7)</t>
  </si>
  <si>
    <t>Total assets</t>
  </si>
  <si>
    <t>Current liabilities</t>
  </si>
  <si>
    <t>Accounts payable and accrued liabilities (Note 9)</t>
  </si>
  <si>
    <t>Due to related parties (Note 10)</t>
  </si>
  <si>
    <t>Related party loan payable (Note 10)</t>
  </si>
  <si>
    <t>Note payable (Note 11)</t>
  </si>
  <si>
    <t>Advance payable (Note 12)</t>
  </si>
  <si>
    <t>Total current liabilities</t>
  </si>
  <si>
    <t>Asset retirement obligation (Note 13)</t>
  </si>
  <si>
    <t>Deferred tax liability (Notes 6 and 20)</t>
  </si>
  <si>
    <t>Total liabilities</t>
  </si>
  <si>
    <t>Stockholders' equity</t>
  </si>
  <si>
    <t>Share capital (Note 14) Authorized: 750,000,000 common shares, par value $0.001 per share Issued and outstanding: 122,071,156 common shares (117,872,458 at February 28, 2018)</t>
  </si>
  <si>
    <t>Additional paid in capital</t>
  </si>
  <si>
    <t>Obligation to issue shares (Note 6)</t>
  </si>
  <si>
    <t>Share subscriptions receivable</t>
  </si>
  <si>
    <t>Accumulated other comprehensive loss</t>
  </si>
  <si>
    <t>Accumulated deficit</t>
  </si>
  <si>
    <t>Total stockholders' equity</t>
  </si>
  <si>
    <t>Total stockholders' equity and liabilities</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 USD ($)</t>
  </si>
  <si>
    <t>General and administrative expenses</t>
  </si>
  <si>
    <t>Accretion of asset retirement obligation (Note 13)</t>
  </si>
  <si>
    <t>Consulting</t>
  </si>
  <si>
    <t>Depreciation (Note 5)</t>
  </si>
  <si>
    <t>Investor relations</t>
  </si>
  <si>
    <t>Management fees</t>
  </si>
  <si>
    <t>Office, travel and administration</t>
  </si>
  <si>
    <t>Professional fees</t>
  </si>
  <si>
    <t>Loss from operations</t>
  </si>
  <si>
    <t>Impairment to right to the mineral exploration project (Note 8)</t>
  </si>
  <si>
    <t>Foreign exchange gain (loss)</t>
  </si>
  <si>
    <t>Gain on settlement of debt (Note 12)</t>
  </si>
  <si>
    <t>Interest income (Note 3)</t>
  </si>
  <si>
    <t>Interest expense</t>
  </si>
  <si>
    <t>Loss on write off on loan receivable (Note 3)</t>
  </si>
  <si>
    <t>Total other expenses</t>
  </si>
  <si>
    <t>Loss before income tax</t>
  </si>
  <si>
    <t>Deferred tax recovery (Notes 6 and 20)</t>
  </si>
  <si>
    <t>Loss and comprehensive loss for the year</t>
  </si>
  <si>
    <t>Basic and diluted loss per share</t>
  </si>
  <si>
    <t>Weighted average number of basic and diluted common shares outstanding</t>
  </si>
  <si>
    <t>Consolidated Statements of Cash Flows - USD ($)</t>
  </si>
  <si>
    <t>Cash flows used in operating activities</t>
  </si>
  <si>
    <t>Non-cash items</t>
  </si>
  <si>
    <t>Accretion of asset retirement obligation</t>
  </si>
  <si>
    <t>Depreciation</t>
  </si>
  <si>
    <t>Gain on settlement of debt</t>
  </si>
  <si>
    <t>Interest income accrued</t>
  </si>
  <si>
    <t>Accrued management fees</t>
  </si>
  <si>
    <t>Loss on write off of loan receivable</t>
  </si>
  <si>
    <t>Unrealized foreign exchange</t>
  </si>
  <si>
    <t>Impairment to right to the mineral exploration project</t>
  </si>
  <si>
    <t>Deferred tax recovery</t>
  </si>
  <si>
    <t>Changes in non-cash working capital items</t>
  </si>
  <si>
    <t>Receivable</t>
  </si>
  <si>
    <t>Prepaid expenses and deposit</t>
  </si>
  <si>
    <t>Accounts payable and accrued liabilities</t>
  </si>
  <si>
    <t>Cash used in operating activities</t>
  </si>
  <si>
    <t>Cash flows used in investing activities</t>
  </si>
  <si>
    <t>Deposit on oil and gas properties</t>
  </si>
  <si>
    <t>Investments in Asia Pacific Mining Ltd.</t>
  </si>
  <si>
    <t>Expenditures on oil and gas properties</t>
  </si>
  <si>
    <t>Loan receivable</t>
  </si>
  <si>
    <t>Deferred acquisition costs</t>
  </si>
  <si>
    <t>Cash used in investing activities</t>
  </si>
  <si>
    <t>Cash flows from financing activities</t>
  </si>
  <si>
    <t>Issuance of share capital, net of issuance costs</t>
  </si>
  <si>
    <t>Proceeds from warrants exercised</t>
  </si>
  <si>
    <t>Proceeds from options exercised</t>
  </si>
  <si>
    <t>Share subscription receivable</t>
  </si>
  <si>
    <t>Advances payable</t>
  </si>
  <si>
    <t>Net proceeds from (repaid to) related parties</t>
  </si>
  <si>
    <t>Cash provided by financing activities</t>
  </si>
  <si>
    <t>Change in cash</t>
  </si>
  <si>
    <t>Cash, beginning of year</t>
  </si>
  <si>
    <t>Cash, end of year</t>
  </si>
  <si>
    <t>Non-cash transactions</t>
  </si>
  <si>
    <t>Common stock issued for acquisitions</t>
  </si>
  <si>
    <t>Advance payable for oil and gas properties</t>
  </si>
  <si>
    <t>Oil and gas properties expenditures in accounts payable</t>
  </si>
  <si>
    <t>Common stock issued for obligation to issue shares</t>
  </si>
  <si>
    <t>Obligation to issue shares for acquisitions</t>
  </si>
  <si>
    <t>Deferred tax on acquisitions</t>
  </si>
  <si>
    <t>Consolidated Statements of Stockholders' Equity - USD ($)</t>
  </si>
  <si>
    <t>Share Capital [Member]</t>
  </si>
  <si>
    <t>Additional Paid-in Capital [Member]</t>
  </si>
  <si>
    <t>Obligations to Issue Shares [Member]</t>
  </si>
  <si>
    <t>Share Subscriptions Receivable [Member]</t>
  </si>
  <si>
    <t>Deficit [Member]</t>
  </si>
  <si>
    <t>Accumulated Other Comprehensive Loss [Member]</t>
  </si>
  <si>
    <t>Total</t>
  </si>
  <si>
    <t>Balance at Feb. 28, 2017</t>
  </si>
  <si>
    <t>Balance, Shares at Feb. 28, 2017</t>
  </si>
  <si>
    <t>Common stock issued for cash</t>
  </si>
  <si>
    <t>Common stock issued for cash, shares</t>
  </si>
  <si>
    <t>Shares issued for acquisition</t>
  </si>
  <si>
    <t>Shares issued for acquisition, shares</t>
  </si>
  <si>
    <t>Shares issued for debt settlement</t>
  </si>
  <si>
    <t>Shares issued for debt settlement, shares</t>
  </si>
  <si>
    <t>Warrants exercised</t>
  </si>
  <si>
    <t>Warrants exercised, Shares</t>
  </si>
  <si>
    <t>Reallocation of derivative liability to equity upon the change in functional currency</t>
  </si>
  <si>
    <t>Net loss for the year</t>
  </si>
  <si>
    <t>Balance at Feb. 28, 2018</t>
  </si>
  <si>
    <t>Balance, Shares at Feb. 28, 2018</t>
  </si>
  <si>
    <t>Common stock issued for obligation to issue shares, share</t>
  </si>
  <si>
    <t>Options exercised</t>
  </si>
  <si>
    <t>Options exercised, Shares</t>
  </si>
  <si>
    <t>Balance at Feb. 28, 2019</t>
  </si>
  <si>
    <t>Balance, Shares at Feb. 28, 2019</t>
  </si>
  <si>
    <t>Nature and Continuance of Operations</t>
  </si>
  <si>
    <t>Organization, Consolidation and Presentation of Financial Statements [Abstract]</t>
  </si>
  <si>
    <t>1. NATURE
AND CONTINUANCE OF OPERATIONS Fortem
Resources Inc. (the “Company”) was incorporated in the State of Nevada on July 9, 2004. The Company focuses its business
efforts on the acquisition, exploration, and development of oil and gas properties and investments. The Company is listed for
trading on the Toronto Stock Venture Exchange under the symbol “FTM” and on the OTCQB under the symbol “FTMR”. The
Company has restated its February 28, 2018 consolidated financial statements as disclosed in Note 22. The
accompanying consolidated financial statements have been prepared assuming the Company will continue as a going concern. As of
February 28, 2019, the Company has not achieved profitable operations, has incurred losses in developing its business, and further
losses are anticipated. The Company has an accumulated deficit of $39,072,069. The
Company’s ability to continue as a going concern is dependent upon its ability to obtain the necessary financing to meet
its obligations and pay its liabilities when they come due.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consolidated financial statements do not include any adjustments to be
recorded to assets or liabilities that might be necessary should the Company be unable to continue as a going concern.</t>
  </si>
  <si>
    <t>Summary of Significant Accounting Policies</t>
  </si>
  <si>
    <t>Accounting Policies [Abstract]</t>
  </si>
  <si>
    <t>2. SUMMARY
OF SIGNIFICANT ACCOUNTING POLICIES Basis
of Presentation These
consolidated financial statements and related notes are presented in accordance with accounting principles generally accepted
in the United States (“US GAAP’), and are expressed in United States dollars. The Company has not produced material
revenues from its principal business to date. Basis
of consolidation These
consolidated financial statements include the accounts of the Company and its wholly owned subsidiaries, Colony Energy, LLC, (“Colony”)
Black Dragon Energy, LLC, (“Black Dragon”) Rolling Rock Resources, LLC (“Rolling Rock”) and City of Gold,
LLC (“City of Gold”). All significant intercompany accounts and transactions between the Company and its subsidiaries
have been eliminated upon consolidation. Foreign
Currency Translation The
Company changed its functional currency from Canadian Dollars to United States Dollars as at March 1, 2017. Management determined
that the Company’s functional currency had changed during the year ended February 28, 2018 based on the assessment related
to significant changes of the Company’s economic facts and circumstances. These significant changes included the fact that
the Company’s equity and debt financings as well as the majority of the Company’s expenses and acquisitions are denominated
in US dollars. Foreign
denominated monetary assets and liabilities are translated to their United States dollar equivalents using foreign exchange rates
which prevailed at the balance sheet date. Revenue and expenses are translated at average rates of exchange during the period.
Related translation adjustments are reported as a separate component of stockholders’ equity (deficiency), whereas gains
or losses resulting from foreign currency transactions are included in the results of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oil and gas properties and investments,
the assumptions used to record asset retirement obligations, the assumptions used to determine the fair value of derivative financial
assets and liabilities, and valuation of share-based payments. Oil
and Gas Properties The
Company utilizes the full cost method to account for its investment in oil and gas properties. Accordingly, all costs associated
with acquisition, exploration and development of oil and gas reserves, including such costs as leasehold acquisition costs, interest
costs relating to unproved properties, geological expenditures, tangible and intangible development costs including direct internal
costs are capitalized to the full cost pool on a country-by country basis. When the Company commences production from established
proven oil and gas reserves, capitalized costs, including estimated future costs to develop the reserves and estimated abandonment
costs, net of salvage, will be depleted on the units-of-production method using estimates of proved reserves. Costs of unproved
properties are not amortized until the proved reserves associated with the projects can be determined or until impairment occurs.
If an assessment of such properties indicates that properties are impaired, the amount of impairment is added to the capitalized
cost base to be amortized. The
capitalized costs included in the full cost pool are subject to a “ceiling test”, which limits such costs to the aggregate
of the (i) estimated present value, using a ten percent discount rate, of the future net revenues from proved reserves, based
on current economic and operating conditions, (ii) the lower of cost or estimated fair value of unproven properties included in
the costs being amortized, (iii) the cost of properties not being amortized, less (iv) income tax effects related to differences
between the book and tax basis of the cost of properties not being amortized and the cost or estimated fair value of unproved
properties included in the costs being amortized.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 The Company’s oil and gas properties are under development
with minimal production to date. Accordingly, no amortization is being recorded. Equipment Equipment
is recorded at cost and amortized on a straight line basis over 20 years. 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Deferred
Acquisition Costs Deferred
acquisition costs relate to costs capitalized on a pending transaction. Upon successful completion of the transaction, these costs
will be transferred as part of the transaction, otherwise they will be written off to profit or loss. Environmental
Expenditures Oil
and gas activities are subject to extensive federal and state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Expenditures that have future economic benefits
are capitalized. Liabilities for expenditures of a non-capital nature are recorded when an environmental assessment and/or remediation
is probable, and the costs can be reasonably estimated. Impairment
of Long-Term Assets The
Company assesses its long-lived assets for impairment whenever events or changes in circumstances indicate that the carrying amount
of an asset may not be recoverable. Oil and gas interests accounted for under the full cost method are subject to a ceiling test,
described above, and are excluded from this requirement. 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re were 2,750,000
(2018 - 5,323,698) potentially dilutive securities excluded from the calculation of diluted loss per share as their effect would
be anti-dilutive.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Share-Based
Payments The
Company follows the fair value recognition provisions in ASC 718, Stock Compensation Deferred
Income Taxes The
Company recognizes deferred tax assets and liabilities for both the expected impact of differences between the financial statement
amount and the tax basis of assets and liabilities and for the expected future tax benefit to be derived from tax losses and tax
credit carryforwards. The Company records a valuation allowance against deferred tax assets when it is considered more likely
than not that all or a portion of our deferred tax assets will not be realized. In making this determination, the Company is required
to give significant weight to evidence that can be objectively verified. It is generally difficult to conclude that a valuation
allowance is not needed when there is significant negative evidence, such as cumulative losses in recent years. Forecasts of future
taxable income are considered to be less objective than past results. In
addition to considering forecasts of future taxable income, the Company is also required to evaluate and quantify other possible
sources of taxable income in order to assess the realization of the Company’s deferred tax assets, namely the reversal of
existing deferred tax liabilities, the carry back of losses and credits as allowed under current tax law, and the implementation
of tax planning strategies. Evaluating and quantifying these amounts involves significant judgments. Each source of income must
be evaluated based on all positive and negative evidence; this evaluation involves assumptions about future activity. Certain
taxable temporary differences that are not expected to reverse during the carry forward periods permitted by tax law cannot be
considered as a source of future taxable income that may be available to realize the benefit of deferred tax assets. Derivative
Financial Instruments The
Company evaluates the financial instruments such as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Recent
Accounting Pronouncements In
February 2016, the FASB issued ASU 2016-02, Leases Targeted Improvements In
June 2016, the FASB issued ASU 2016-13, Financial Instruments—Credit Losses In
August 2018, the FASB issued ASU 2018-13, Fair Value Measurement Disclosure Framework—Changes to
the Disclosure Requirements for Fair Value Measurement</t>
  </si>
  <si>
    <t>Loan Receivable</t>
  </si>
  <si>
    <t>Debt Disclosure [Abstract]</t>
  </si>
  <si>
    <t>3. LOAN
RECEIVABLE During
the year ended February 28, 2018, the Company advanced unsecured loans of $99,135 (AUD$125,000) to a company related by virtue
of a common director and significant shareholder. The loans bear interest at 10% per annum. During the year ended February 28,
2019, the Company accrued interest of $16,522 (2018 - $nil). As at February 28, 2019, the Company wrote off the loan receivable
and the accrued interest of $88,738 and $16,522, respectively, as the Company determined that the loan was not collectible and
recorded a loss on write off of loan receivable of $105,260.</t>
  </si>
  <si>
    <t>Investment in Asia Pacific Mining Ltd.</t>
  </si>
  <si>
    <t>Investment In Asia Pacific Mining Ltd.</t>
  </si>
  <si>
    <t>4. INVESTMENT
IN ASIA PACIFIC MINING LTD. In
April 2017, a binding financing and option agreement (the “Agreement”) was assigned to the Company whereby the Company
subscribed to a total of 2,930,259 units in the capital of Asia Pacific Mining Limited (“Asia Pacific”) at a total
cost of $1,500,000, which represented approximately 7.5% of the issued and outstanding shares of Asia Pacific immediately after
the financing. Asia Pacific is a private company registered in Hong Kong and the principal activities of Asia Pacific are exploration
and mining in Myanmar (Note 8) and investment holdings. Each unit consisted of one common share and one share purchase warrant
which will entitle the holder of each warrant to acquire an additional share of Asia Pacific at an exercise price of $0.5119 per
share during the term equal to the greater of two years from the closing of additional financing of Asia Pacific according to
the terms of the Agreement or 18 months from the receipts of all necessary permits to carry out the exploration program. The shares
and warrants have been recorded at cost as further disclosed in Note 17.</t>
  </si>
  <si>
    <t>Equipment</t>
  </si>
  <si>
    <t>Property, Plant and Equipment [Abstract]</t>
  </si>
  <si>
    <t>5. EQUIPMENT
Oil
and gas equipment
$
Cost:
At
February 28, 2017 67,289
Additions 3,995
At February
28, 2018 71,284
Additions -
At
February 28, 2019 71,284
Depreciation:
At February
28, 2017 12,333
Charge
for the year 4,297
At February
28, 2018 16,630
Charge
for the year 3,564
At
February 28, 2019 20,194
Net
book value:
At
February 28, 2018 54,654
At
February 28, 2019 51,090</t>
  </si>
  <si>
    <t>Acquisitions</t>
  </si>
  <si>
    <t>Business Combinations [Abstract]</t>
  </si>
  <si>
    <t>6. ACQUISITIONS
a) Acquisition
of Colony Energy, LLC (Godin Property) In
April 2017, the Company entered into and closed two membership interest purchase agreements with three vendors to acquire all
membership interests of Colony Energy, LLC (“Colony”), a Nevada limited liability company. Colony holds a 100% interest
in and to certain petroleum, natural gas and general rights, including Alberta Crown Petroleum and Oil Leases, in contiguous sections
located in the Godin area of Northern Alberta (“Godin Property”). Pursuant to the agreement, the Company is required
to issue additional shares as further disclosed in Note 7. In
consideration for the acquisition of Colony, the Company issued an aggregate of 21,000,000 shares of its common stock to the three
vendors on the closing date (valued at $37,800,000) and agreed to issue an additional 3,000,000 shares (valued at $5,400,000),
with 1,000,000 shares to be issued to one of the vendors on each of the first, second and third anniversaries of the closing date.
During the 2019 fiscal year, the Company issued 1,000,000 shares to the vendor valued at $1,800,000. In addition, the Company
was obligated to issue 400,000 shares (valued at $720,000) as a finder’s fee. Colony
was not considered a business for accounting purposes and accordingly the transaction was treated as an acquisition of oil and
gas property and related net assets. The
assets and liabilities of Colony assumed on the acquisition were as follows:
$
Oil
and gas properties 108,000
Accounts
payable and accrued liabilities (13,411 )
Advance
payable (94,058 )
Net
assets 531 The
total consideration for the acquisition was as follows:
$
Value
of shares issued 37,800,000
Obligation
to issue shares 6,120,000
Transaction
costs 12,386
43,932,386
Less:
net assets (531 )
Excess
consideration paid over the net assets of Colony 43,931,855
Deferred
tax liability 16,215,677
60,147,532 The
excess of the consideration over the net assets of Colony has been added to the oil and gas property. As a result of the acquisition,
the Company recorded a deferred tax liability of $16,215,677.
b) Acquisition
of Black Dragon Energy, LLC (Black Dragon Property) In
April 2017, the Company entered into and closed a membership interest purchase agreement with two vendors to acquire all membership
interests of Black Dragon Energy, LLC (“Black Dragon”), a Nevada limited liability company. Black Dragon holds the
right to acquire a 75% working interest in and to certain leases, hydrocarbons, wells, agreements, equipment, surface rights agreements
and assignable permits at an 80% net revenue interest, located in the Moenkopi formation of the Carbon and Emery Counties, Utah
(“Black Dragon Property”). In
consideration for the acquisition of Black Dragon, the Company issued an aggregate of 20,000,000 shares of its common stock to
the two vendors on the closing date (valued at $38,000,000) and paid $100,000 prior to the closing as a non-refundable deposit. Black
Dragon was not considered a business for accounting purposes and accordingly the transaction was treated as an acquisition of
oil and gas property and related net assets. The
assets and liabilities of Black Dragon assumed on the acquisition are as follows:
$
Oil
and gas properties 119,863
Accounts
payable and accrued liabilities (26,355 )
Advance
payable (119,863 )
Net
liabilities (26,355 ) The
total consideration for the acquisition is as follows:
$
Value
of shares issued 38,000,000
Cash
paid 100,000
Transaction
costs 10,951
38,110,951
Add:
net liabilities 26,355
Consideration
paid over the net liabilities of Black Dragon 38,137,306 The
consideration paid plus the net liabilities of Black Dragon has been added to the oil and gas property.
c) Acquisition
of Rolling Rock Resources, LLC (Rolling Rock Property) In
April 2017, the Company entered into and closed a membership interest purchase agreement with two vendors to acquire all membership
interests of Rolling Rock Resources, LLC (“Rolling Rock”), a Nevada limited liability company. Rolling Rock has the
right, subsequently amended, to acquire a 75% working interest in and to certain leases, hydrocarbons, wells, agreements, equipment,
surface rights agreements and assignable permits at an 80% net revenue interest located in the Mancos formation in the Southern
Uinta Basin, Utah (“Rolling Rock Property”). In
consideration for the acquisition of Rolling Rock, the Company issued an aggregate of 20,000,000 shares of its common stock to
the two vendors on the closing date (valued at $39,000,000) and paid $100,000 prior to the closing as a non-refundable deposit. Rolling
Rock was not considered a business for accounting purposes and accordingly the transaction was treated as an acquisition of oil
and gas property and related net assets. The
assets and liabilities of Rolling Rock assumed on the acquisition were as follows:
$
Oil
and gas properties 130,397
Accounts
payable and accrued liabilities (26,032 )
Advance
payable (130,397 )
Net
liabilities (26,032 ) The
total consideration for the acquisition was as follows:
$
Value
of shares issued 39,000,000
Cash
paid 100,000
Transaction
costs 9,315
39,109,315
Add:
net liabilities 26,032
Consideration
paid over the net liabilities of Rolling Rock 39,135,347 The
consideration paid plus the net liabilities of Rolling Rock has been added to the oil and gas property.
d) Acquisition
of City of Gold, LLC In
May 2017, the Company acquired 100% of the membership interest in City of Gold, LLC (“City of Gold”), a Nevada limited
liability company, from two Nevada limited liability companies pursuant to a membership interest purchase agreement. City of Gold
has an option to acquire the subsidiary of Asia Pacific Mining Ltd. (Note 4) (“the Asia Pacific subsidiary”), subject
to the completion of a binding financing and option agreement (“the Option”). The Asia Pacific subsidiary owns the
City of Gold mining project in Myanmar. The
membership interest purchase agreement provides for a total purchase price consisting of an aggregate of 30,000,000 common shares
of its common stock (the “Purchase Shares”). 15,000,000 of the Purchase Shares were issued at closing (valued at $30,000,000);
the remaining 15,000,000 Purchase Shares are to be issued within ten business days after City of Gold earns the Option. City
of Gold was not considered a business for accounting purposes and accordingly the transaction was treated as an acquisition of
investments, rights to the acquisition of mineral exploration project and related net assets. The
assets and liabilities of City of Gold assumed on the acquisition were as follows:
$
Investments
(shares and warrants) 1,500,000
Accounts
payable and accrued liabilities (13,932 )
Note
payable (1,516,302 )
Net
liabilities (30,234 ) The
total consideration for the acquisition was as follows:
$
Value
of shares issued 30,000,000
Net
liabilities assumed 30,234
Excess
consideration paid over the net assets of City of Gold 30,030,234
Deferred
tax liability 9,500,000
39,530,234 The
consideration paid plus the net liabilities of City of Gold has been added to the right to the mineral exploration project. During
fiscal 2018, the rights were impaired (Note 8). As
a result of the acquisition, the Company recorded a deferred tax liability of $9,500,000.</t>
  </si>
  <si>
    <t>Oil and Gas Properties, Full Cost Method</t>
  </si>
  <si>
    <t>Extractive Industries [Abstract]</t>
  </si>
  <si>
    <t>7. OIL
AND GAS PROPERTIES, FULL COST METHOD
Canada US
Compeer Godin Black
Dragon Rolling
Rock Total
$ $ $ $ $
Balance,
February 28, 2017 641,494 - - - 641,494
Acquisition
costs (Note 6) - 60,147,532 38,137,306 39,135,347 137,420,185
Other
acquisition costs - 108,000 725,000 725,000 1,558,000
Exploration 13,926 38,165 107,384 234,042 393,517
Other 38,083 - - - 38,083
Balance, February
28, 2018 693,503 60,293,697 38,969,690 40,094,389 140,051,279
Acquisition - - 150,000 150,000 300,000
Exploration 26,557 79,314 140,654 283,768 530,293
Balance,
February 28, 2019 720,060 60,373,011 39,260,344 40,528,157 140,881,572 Compeer
Property The
Compeer Property is located in Alberta, Canada. The Company has $43,498 (February 28, 2018 - $43,961) in bonds held with the Alberta
Energy Regulator for its oil and gas properties. Godin
Property On
March 31, 2017, the Company entered into a petroleum, natural gas and general rights conveyance agreement to acquire a 100% interest
in and to certain petroleum, natural gas and general rights, including Alberta Crown Petroleum and Oil Leases in the Godin area
of Northern Alberta (Note 6a). In
addition, the vendor is entitled to receive certain milestone payments from the Company in the aggregate amount up to $210,000
as follows:
i) $30,000
on or before June 29, 2017 (settled with the issuance of shares during fiscal 2018);
ii) $30,000
on or before September 27, 2017 (settled with the issuance of shares during fiscal 2018); and
iii) $150,000
upon the rig release of the second well drilled by the Company in the oil and gas assets described above. If
the Company fails to make timely payment of any of the milestone payments, and does not remedy such failure within 30 days of
receipt of written notice from the vendor, the vendor may elect either of the following:
a. Have
Colony re-convey the assets to one of the project vendors; or
b. Receive
250,000 common shares of the Company (subject to the availability of a registration exemption). In
November 2017, the Company issued 30,000 shares at a value of $60,000 to settle the milestone payments of $60,000. Black
Dragon Property In
March 2017, the Company entered into a purchase and sale agreement (the “Black Dragon PSA”), subsequently amended,
to acquire a 75% working interest in and to certain leases, hydrocarbons, wells, agreements, equipment, surface rights agreements
and assignable permits at an 80% net revenue interest located in the Moenkopi formation of the Carbon and Emery Counties, Utah
(the “Black Dragon Property”)(Note 6b). In August 2017 and May 2019, the Company entered into an amendment to the
Black Dragon PSA (the “Black Dragon Amendment”), which amended the terms of the Black Dragon PSA. Under the Black
Dragon Amendment, the Company is required to pay the vendor cash consideration totaling $3,900,000 (the “Black Dragon Cash
Consideration”) based upon the following schedule:
● $100,000
as a non-refundable deposit within 10 business days of closing (paid);
● the
balance of the Black Dragon Cash Consideration by payment to the vendor of an amount equal to 12.5% of any funds received
by the Company from any equity, debt or convertible financing thereof (each, a “Financing”) upon the closing of
each Financing until such amount is paid. In addition: (a) the first $1,500,000 raised by the Company will be exempt from
a 12.5% payment to the vendor if such amount is received prior to the Company’s listing on a stock exchange; and (b)
the full Black Dragon Cash Consideration is required to be paid in full no later than May 1, 2020 regardless of the amount
of funds paid in connection with one or more Financings. In
addition to revising the Black Dragon Cash Consideration as set out above, the Company has agreed to: (a) issue 250,000 common
shares of the Company to the vendor on or prior to September 1, 2017 (issued at a value of $625,000); and (b) pay the vendor an
additional $25,000 every sixty days commencing September 1, 2017 ($250,000 paid) until such time as the Black Dragon Cash Consideration
is paid in full. Furthermore, as part of the May 2019 amendment, the Company is required to issue 300,000 shares of the Company
to the vendor. Within
10 business days after the later of the Company paying the Black Dragon Cash Consideration in full or the Company meeting in full
its carry obligation, the vendor will convey to the Company an undivided 75% of the Vendor’s right, title and interest in
and to the assets, at an 80% Net Revenue Interest in the assets. Carry
Obligation As
per the terms of the Black Dragon PSA, and in addition to the Black Dragon Cash Consideration, the Company is required to pay
all costs and expenses incurred on the assets with respect to any and all exploration, development and production during the carry
period. The “Carry Period” continues until the later of either (i) the date that the Company pays the full Black Dragon
Cash Consideration set out above or (ii) the date that the Company pays all costs and expenses for the drilling, logging, testing
and completion of two new wells, each well with a horizontal leg extending at least 2,000 feet in the target zone within the Moenkopi
formation (the “Two Obligation Wells”). The Company is required to drill to completion or cause to be drilled to completion
(or plugging and abandonment) the Two Obligation Wells on or before May 1, 2020 failing which, the Company’s right to earn
any assignment in and to the assets will terminate immediately. For each vertical well drilled to 200 feet below the top of the
Kaibab formation through completion (or plugging or abandonment) within a Federal Unit, the obligation deadline will be amended
to the later of (i) the current obligation deadline or (ii) 6 months from the date the rig that drilled such vertical well to
total depth has been removed from the wellsite. Rolling
Rock Property In
March 2017, the Company entered into a purchase and sale agreement (the “Rolling Rock PSA”), subsequently amended,
to acquire a 75% working interest in and to certain leases, hydrocarbons, wells, agreements, equipment, surface rights agreements
and assignable permits at an 80% net revenue interest located in the Mancos formation in the Southern Uinta Basin, Utah (the “Rolling
Rock Property”)(Note 6c). In August 2017 and May 2019, the Company entered into an amendment to the Rolling Rock PSA (the
“Rolling Rock Amendment”), which amended the terms of the Rolling Rock PSA. Under the Rolling Rock Amendment, the
Company is required to pay the vendor cash consideration totaling $5,400,000 (the “Rolling Rock Cash Consideration”)
based upon the following schedule:
● $100,000
as a non-refundable deposit within 10 business days of closing (paid);
● the
balance of the Rolling Rock Cash Consideration by cash payment to the vendor of an amount equal to 12.5% of any funds received
by the Company from any Financing upon the closing of each Financing until such amount is paid. In addition: (a) the first
$1,500,000 raised by the Company will be exempt from a 12.5% payment to the vendor if such amount is received prior to the
Company’s listing on a stock exchange; and (b) the full Rolling Rock Cash Consideration is required to be paid in full
no later than May 1, 2020 regardless of the amount of funds paid in connection with one or more Financings; and
● after
payment of the Rolling Rock Cash Consideration, an additional payment of $300,000 (the “Workover Funds”) to the
vendor which is payable by an amount equal to 12.5% of any funds received by the Company from any Financing until the Workover
Funds are paid in full. In
addition to revising the Rolling Rock Cash Consideration as set out above, the Company has agreed to: (a) cause the Company to
issue 250,000 common shares of the Company to the vendor on or prior to September 1, 2017 (issued at a value of $625,000); and
(b) pay the vendor an additional $25,000 every sixty days commencing September 1, 2017 ($250,000 paid) until such time as the
Rolling Rock Cash Consideration and the Workover Funds are paid in full. Furthermore, as part of the May 2019 amendment, the Company
is required to issue 300,000 shares of the Company to the vendor. Within
10 business days after the later of the Company paying the Rolling Rock Cash Consideration in full or the Company meeting in full
its carry obligation, the vendor agrees to convey to the Company an undivided 75% of the vendor’s right, title and interest
in and to the Leases, or a 80% net revenue interest in the Leases. Notwithstanding this transfer, within 10 business days after
the later of payment of $300,000 on or before May 1, 2020 (which amount is in addition to the deposit and included in the Rolling
Rock Cash Consideration set out above) and the replacement of the vendor’s bonds on or before July 1, 2019, the vendor agrees
to convey to the Company an undivided 75% of the vendor’s right, title and interest in and to the Cisco Dome leases and
related assets. However, if the Company fails to timely meet any of its obligations under the Rolling Rock PSA, after having taken
assignment of the Cisco Dome leases and assets, then, if the vendor elects in its sole discretion, the Company is required to
reassign the Cisco Dome leases and assets to the vendor without any additional encumbrances. Carry
Obligation As
per the terms of the Rolling Rock PSA, and in addition to the Rolling Rock Cash Consideration, the Company is required to pay
all costs and expenses incurred on the Leases with respect to any and all exploration, development and production during the carry
period. The “Carry Period” continues until the later of either (i) the date that the Company pays the full Rolling
Rock Cash Consideration set out above or (ii) the date that the Company pays all costs and expenses for the drilling, logging,
testing and completion of three new wells in each of the three Federal Units, each well with a horizontal leg extending at least
1,000 feet in the target zone within the Mancos formation (the “Three Obligation Wells”). The Company is required
to drill to completion or cause to be drilled to completion (or plugging and abandonment) the Three Obligation Wells on or before
May 1, 2020, failing which, the Company’s right to earn any assignment in and to the Leases will terminate immediately.
For each vertical well drilled to the top of the Dakota formation through completion (or plugging or abandonment) within a Federal
Unit, the obligation deadline will be amended to the later of (i) the current obligation deadline or (ii) 6 months from the date
the rig that drilled such vertical well to total depth has been removed from the wellsite. The
obligation well in the Grand Mancos Unit will be a vertical well drilled to a depth sufficient to test the Granite Walsh formation
within such Federal Unit. For this well, completion (or plugging and abandonment) is expected to take place no later than 2 months
after the rig that drilled to total depth has been removed from the wellsite and for a period of 6 months after completion of
this obligation well (or plugging and abandonment), and the Company will have the exclusive option to purchase an additional 25%
of the vendor’s right, title and interest in and to the leases with respect to the Granite Walsh formation within the boundary
of the Grand Mancos Unit for an additional payment of $10,000,000.</t>
  </si>
  <si>
    <t>Rights to the Acquisition of Mineral Exploration Project</t>
  </si>
  <si>
    <t>Rights To Acquisition Of Mineral Exploration Project</t>
  </si>
  <si>
    <t>8. RIGHTS
TO THE ACQUISITION OF MINERAL EXPLORATION PROJECT In
connection to the acquisition of City of Gold, LLC in fiscal 2018 (Note 6d), the Company owns the right to an option agreement.
Under the option agreement, the vendors have agreed to grant to the Company an option (the “Option”) to purchase 100%
of the ownership interest in a wholly owned subsidiary of Asia Pacific (Note 4) (the “Project Subsidiary”) which,
in turn, owns 100% of the rights to the City of Gold mineral exploration project located in Myanmar. The
Company will be granted the Option upon satisfaction of the following:
● Subscription
of 976,753 units of Asia Pacific for a purchase price of $500,000 on or prior to March 2, 2017 (completed);
● Subscription
of 976,753 units of Asia Pacific for a purchase price of $500,000 on or prior to March 16, 2017 (completed);
● Subscription
of 976,753 units of Asia Pacific for a purchase price of $500,000 on or prior to April 28, 2017 (completed); and
● Subscription
of 2,930,261 units of Asia Pacific for a purchase price of $1,500,000 (the “Final Funding Tranche”), due within
60 days of issuance of an exploration license for the City of Gold Project by the Government of Myanmar. Upon
the closing of the Final Funding Tranche, the Company will have earned the Option. Once
it has exercised the Option, the Company may, at its discretion, require Asia Pacific to transfer the Project Subsidiary to another
Canadian publicly listed company to be selected by the Company (“Acquisition Co”) (if the Project Subsidiary is not
transferred to another Canadian publicly listed company, Acquisition Co means the Company) for an exercise price consisting of
$7,000,000 in cash and thirty percent of the issued and outstanding share capital of Acquisition Co (calculated on a fully diluted
basis, excluding up to 10% in stock options, but including shares Acquisition Co may have issued in order to raise the exercise
price of $7,000,000 and an additional $5,000,000 in working capital). Half of the cash portion of the exercise price must be paid
upon exercise of the Option; the balance is to be paid on the first anniversary of the exercise and is to be evidenced by a one-year
secured term note. Although the Company has the right to select Acquisition Co., it must select a Canadian publicly listed company
that meets certain criteria – at exercise of the Option, Acquisition Co must have less than $100,000 in liabilities and
$5,000,000 or more in working capital and Asia Pacific will have the right to nominate 30% of its directors. During
the year ended February 28, 2018, in connection with the acquisition of City of Gold, LLC, the Company allocated $39,530,234 to
the rights to the acquisition of mineral exploration project. During fiscal 2018, the Company determined that there were impairment
indicators and wrote down the rights to $1. As a result, the Company recorded an impairment of rights to the mineral exploration
project of $39,530,233 and a deferred tax liability recovery of $9,500,000.</t>
  </si>
  <si>
    <t>Accounts Payable and Accrued Liabilities</t>
  </si>
  <si>
    <t>Payables and Accruals [Abstract]</t>
  </si>
  <si>
    <t xml:space="preserve">9. ACCOUNTS
PAYABLE AND ACCRUED LIABILITIES
February
28, 2019 February
28, 2018
$ $
Accounts
payable 1,093,328 652,269
Accrued
liabilities 79,274 79,369
1,172,602 731,638 </t>
  </si>
  <si>
    <t>Related Party Transactions</t>
  </si>
  <si>
    <t>Related Party Transactions [Abstract]</t>
  </si>
  <si>
    <t>10. RELATED
PARTY TRANSACTIONS Due
to/from related parties consist of the following:
February
28, 2019 February
28, 2018
$ $
Loan
receivable from related party (Note 3) - 97,422
Due
from a company controlled by a director 12,516 -
Due
to directors and officers of the Company 40,354 445,912 Amounts
due to/from related parties are unsecured with no specific terms of repayment. As
at February 28, 2019, the Company made prepayments of $30,000 (February 28, 2018 - $nil) to an officer and director of the Company
for future management fees, pursuant to a consulting agreement, which is included in prepaid expenses. As
at February 28, 2019, the Company had $nil (2018 - $500,000) in note obligations owing to a company with a common director. The
note payable was unsecured, with an interest rate of 10% per annum and due on or before January 18, 2019. In March 2018, the Company
repaid the principal balance of $500,000 owed on this note. As at February 28, 2019, the Company has an accrued interest balance
of $57,261 (2018 - $55,753). As
a result of the acquisitions described in Note 6, one vendor who was common in each transaction became a 31% shareholder of the
Company and was appointed Chief Executive Officer of the Company in July 2017.</t>
  </si>
  <si>
    <t>Note Payable</t>
  </si>
  <si>
    <t>11. NOTE
PAYABLE As
at February 28, 2019, the Company had $19,942 (February 28, 2018 - $19,942) in short term note obligations. The note payable is
unsecured, non-interest bearing and payable upon demand. During
the year ended February 28, 2019, the Company entered into a promissory note agreement for $500,000. As at February 28, 2019,
the Company had $500,000 (February 28, 2018 - $nil) due to a third party. The long term note payable was unsecured, with an interest
rate of 10% per annum and due on or before August 31, 2020.</t>
  </si>
  <si>
    <t>Gain on Settlement of Debt</t>
  </si>
  <si>
    <t>12. GAIN
ON SETTLEMENT OF DEBT As
at February 28, 2019, the Company had $nil (February 28, 2018 - $4,058) due to a related party. The advance payable was unsecured,
non-interest bearing and payable upon demand. During the year ended February 28, 2019, the advance payable was forgiven and the
Company recorded a gain of settlement of debt of $4,058. During the year ended February 28, 2018, accounts payables of $13,599
from a third party was forgiven and recorded as a gain.</t>
  </si>
  <si>
    <t>Asset Retirement Obligation</t>
  </si>
  <si>
    <t>Asset Retirement Obligation Disclosure [Abstract]</t>
  </si>
  <si>
    <t>13. ASSET
RETIREMENT OBLIGATION The
Company’s asset retirement obligation relates to the Compeer Property. The asset retirement obligation was estimated based
on the Company’s understanding of its requirements to reclaim currently disturbed areas. Significant reclamation and closure
activities include land rehabilitation, water, and removal of building and well facilities. The undiscounted estimate of this
liability was $37,970 (February 28, 2018 - $39,035) reflecting payments commencing in 2024. This estimate was adjusted for an
inflation rate of 2.00% and then discounted at a rate of 10.00% for a net present value of $29,272 (February 28, 2018 - $28,352)
as at February 28, 2019.
$
Balance,
February 28, 2017 24,546
Foreign
exchange adjustment 1,272
Accretion
expense 2,534
Balance, February
28, 2018 28,352
Foreign
exchange adjustment (1,816 )
Accretion
expense 2,736
Balance,
February 28, 2019 29,272</t>
  </si>
  <si>
    <t>Share Capital</t>
  </si>
  <si>
    <t>Equity [Abstract]</t>
  </si>
  <si>
    <t>14. SHARE
CAPITAL The
Company issued common shares as follows: Year
ended February 28, 2019 In
March 2018, the Company issued 1,273,698 shares in relation to the exercise of 1,273,698 warrants for total proceeds of $509,479. In
July 2018, the Company issued 1,000,000 shares in relation to the exercise of 1,000,000 warrants for total proceeds of $400,000. In
October 2018, the Company issued 1,000,000 shares recorded at a value of $1,800,000 in connection to obligation to issue shares
in connection to the acquisition of Colony (Note 6a). In
November 2018, the Company issued 300,000 shares in relation to the exercise of 300,000 options for total proceeds of $30,000. During
the year ended February 28, 2019, the Company issued 625,000 common shares for total gross proceeds of $1,250,000 pursuant to
a private placement. Year
ended February 28, 2018 In
April 2017, the Company issued 21,000,000 shares with a fair value of $37,800,000 in connection to the acquisition of Colony (Note
6a). In
April 2017, the Company issued 20,000,000 shares with a fair value of $38,000,000 in connection to the acquisition of Black Dragon
(Note 6b). In
April 2017, the Company issued 20,000,000 shares with a fair value of $39,000,000 in connection to the acquisition of Rolling
Rock (Note 6c). In
May 2017, the Company issued 15,000,000 shares with a fair value of $30,000,000 in connection to the acquisition of City of Gold
(Note 6d). In
September 2017, the Company issued 250,000 shares with a fair value of $625,000 in connection to the Black Dragon property (Note
7). In
September 2017, the Company issued 250,000 shares with a fair value of $625,000 in connection to the Rolling Rock property (Note
7). In
November 2017, the Company issued 30,000 shares with a fair value of $60,000 to settle an advance payable of $60,000 in connection
to the Godin property (Note 7). In
December 2017, the Company issued 400,000 shares with a value of $720,000 for obligation to issue shares. In addition, the Company
issued 7,760 shares with a fair value of $15,632 to settle accounts payable of $15,632. In
December 2017, the Company issued 800,000 shares in relation to the exercise of 800,000 warrants for total proceeds of $480,000.
As at February 28, 2018, $200,000 is recorded as share subscriptions receivable and received by the Company in March 2018. During
the year ended February 28, 2018, the Company issued 2,597,142 common shares for total gross proceeds of $1,805,000 pursuant to
private placements. The Company paid a total of $105,200 in finder’s fees in connection with the private placements of equity
financings. Warrants Below
is a summary of the common share purchase warrant transactions:
Number
of Warrants Weighted
Average Exercise Price per Warrant
$
Outstanding
at February 28, 2017 3,823,698 0.44
Exercised (800,000 ) 0.60
Outstanding
at February 28, 2018 3,023,698 0.40
Exercised (2,273,698 ) 0.40
Outstanding
at February 28, 2019 750,000 0.40 A
summary of the common share purchase warrants outstanding and exercisable at February 28, 2019 is as follows:
Exercise Price Number
Outstanding Expiry
Date
$
0.40 * 500,000 March
9, 2019
0.40 ** 250,000 September
22, 2019
750,000
*
Warrants exercised subsequent to the year end
**
Warrants expiry date postponed due to trading blackout The
weighted average exercise price is $0.40 and weighted average life of the warrants is 0.20 years. Stock
Options The
Company’s Stock Option Plan allows a maximum 9,777,115 shares to be reserved for issuance under the plan. Options granted
under the plan may not have a term exceeding 10 years and vesting provisions are at the discretion of the Board of Directors. Below
is a summary of the stock options transactions:
Number
of Outstanding and Exercisable Options Weighted
Average Exercise Price per Option
$
Outstanding
at February 28, 2017 and 2018 2,300,000 0.10
Exercised (300,000 ) 0.10
Outstanding
at February 28, 2019 2,000,000 0.10 A
summary of the stock options outstanding and exercisable at February 28, 2019 is as follows:
Exercise Price Number
Outstanding and Exercisable Expiry
Date Aggregate
Intrinsic Value
$ $
0.10 2,000,000 November
3, 2020 4,160,000 As
at February 28, 2019, the remaining contractual life of the stock options outstanding was 1.68 years. The
aggregate intrinsic value in the preceding table represents the total intrinsic value, based on the Company’s closing stock
price of $2.18 per share as of February 28, 2019.</t>
  </si>
  <si>
    <t>Derivative Financial Liabilities - Warrants</t>
  </si>
  <si>
    <t>Derivative Instruments and Hedging Activities Disclosure [Abstract]</t>
  </si>
  <si>
    <t>15. DERIVATIVE
FINANCIAL LIABILITIES - WARRANTS
$
Balance,
February 28, 2017 2,590,477
Reallocation
of derivative liability to equity upon the change in functional currency (2,590,477 )
Balance,
February 28, 2018 and 2019 - The
derivative financial liabilities related to warrants resulted from the difference in currencies of the warrants (US$) and the
functional currency of the Company (formerly C$). As at March 1, 2017, the Company changed its functional currency to the US dollar
as a result of US dollar financings at which time the derivative was re-measured and derecognized.</t>
  </si>
  <si>
    <t>Proposed Transaction</t>
  </si>
  <si>
    <t>16. PROPOSED
TRANSACTION In
September 2018, the Company entered into an asset purchase agreement (the “Agreement”) with a major Canadian oil and
gas company to purchase a 100% working interest in three Oil Leases (the “Oil Leases”) in north central Alberta, Canada
(the “Transaction”). As
consideration for the Oil Leases, the Company agreed to pay a purchase price of C$3,000,000 plus applicable taxes, $152,306 (C$200,000)
of which was paid as an initial deposit upon the execution of the Agreement. In November 2018, the Company exercised an option
to extend the closing of the Transaction to January 14, 2019 by making a payment of an additional deposit of $77,688 (C$100,000).
Subsequent to February 28, 2019, the Company and the vendor entered into various extension agreements whereby the closing date
of the Transaction was extended to a date on or before November 19, 2019 and the deposit increased by an additional $149,900 (C$200,000)
which was paid subsequently.</t>
  </si>
  <si>
    <t>Financial Instruments and Fair Value Measurement</t>
  </si>
  <si>
    <t>Investments, All Other Investments [Abstract]</t>
  </si>
  <si>
    <t>17. FINANCIAL
INSTRUMENTS AND FAIR VALUE MEASUREMENT The
estimated fair values for financial instruments are determined based on relevant market information. These estimates involve uncertainties
and cannot be determined with precision. The estimated fair value of cash, receivable, loan receivable from related party, due
from related parties, deposit, accounts payable and accrued liabilities, due to related parties, related party loan payable, advance
payable and note payable approximate their carrying value due to the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 that market participants would use in pricing. The
Company had certain level 3 assets required to be recorded at fair value on a recurring basis in accordance with US GAAP as at
February 28, 2019. As at February 28, 2019, the Company’s Level 3 assets consist of shares and warrants of a private company
(Note 4). The resulting level 3 assets have no active market and are required to be measured at their fair value each reporting
period based on information that is unobservable. As at February 28, 2019, the fair value of the level 3 assets were equal to
$1,500,000 with their fair value based on the price paid to acquire the investment.</t>
  </si>
  <si>
    <t>Segmented Information</t>
  </si>
  <si>
    <t>Segment Reporting [Abstract]</t>
  </si>
  <si>
    <t xml:space="preserve">18. SEGMENTED
INFORMATION The
Company has one operating segment, being the acquisition and exploration of oil and gas properties. Geographic information is
as follows:
As
at February 28, 2019
Canada US Total
$ $ $
Deposit 43,498 - 43,498
Equipment 51,090 - 51,090
Oil
and gas properties, full cost method 61,093,071 79,788,501 140,881,572
61,187,659 79,788,501 140,976,160
As
at February 28, 2018
Canada US Total
$ $ $
Deposit 43,961 - 43,961
Property
and equipment 54,654 - 54,654
Oil
and gas properties, full cost method 60,987,200 79,064,079 140,051,279
61,085,815 79,064,079 140,149,894 </t>
  </si>
  <si>
    <t>Contingencies</t>
  </si>
  <si>
    <t>Commitments and Contingencies Disclosure [Abstract]</t>
  </si>
  <si>
    <t>19. CONTINGENCIES In
April 2019, a complaint was filed against the Company for intentional interference with contractual relationship, wrongful interference
with prospective economic advantage, inducement of breach of contract and aiding and abetting breach of fiduciary duty by the
Company through the wrongful actions of its director and chief executive officer and its director and chief operating officer.
The Company’s counsel has applied to the Court seeking dismissal of the Action, which application is pending. Management
believes the likelihood of an unfavorable judgment against the Company is low; as such, no amounts have been recorded as at February
28, 2019.</t>
  </si>
  <si>
    <t>Income Taxes</t>
  </si>
  <si>
    <t>Income Tax Disclosure [Abstract]</t>
  </si>
  <si>
    <t>20. INCOME
TAXES Significant
components of the Company’s deferred tax assets are as follows:
February
28, 2019 February
28, 2018
$ $
Loss
before income taxes (1,549,470 ) (40,677,573 )
Statutory
tax rate 21 % 21 %
Expected
recovery of income taxes computed at statutory rates (325,000 ) (8,542,000 )
Permanent
differences 21,000 (4,000 )
Effect
of differences between foreign and domestic rates - (1,198,000 )
Impact
of change of enacted statutory tax rate - 738,000
Change
in valuation allowance 304,000 (494,000 )
Deferred
income tax (recovery) - (9,500,000 ) The
significant components of deferred income tax assets at February 28, 2019 and February 28, 2018 are as follows:
February
28, 2019 February
28, 2018
$ $
Deferred
income tax assets:
Operating
loss carry forward 1,438,000 1,134,000
Oil
and gas properties 197,000 197,000
Less:
valuation allowance (1,635,000 ) (1,331,000 )
Deferred
income tax assets, net - -
Deferred
income tax liability:
Oil
and gas properties 16,215,677 16,215,677
Deferred
income tax liability 16,215,677 16,215,677 At
February 28, 2019, the Company had accumulated non-capital loss carry-forwards of approximately $6,846,000 that carry forward
as below to offset future taxable income:
Year $ Expiry
dates
2019 1,448,000 2039
2018 1,161,000 2038
2017 784,000 2037
2016 440,000 2036
2015 439,000 2035
2014 385,000 2034
2013 1,201,000 2033
2012 294,000 2032
2011 281,000 2031
2010 125,000 2030
2009 187,000 2029
2008 70,000 2028
2007 28,000 2027
2006 1,000 2026
2005 2,000 2025
6,846,000 The
potential future tax benefits of these expenses and losses carried-forward have not been reflected in these financial statements
due to the uncertainty regarding their ultimate realization. Tax
attributes are subject to review, and potential adjustment by tax authorities.</t>
  </si>
  <si>
    <t>Subsequent Events</t>
  </si>
  <si>
    <t>Subsequent Events [Abstract]</t>
  </si>
  <si>
    <t>21. SUBSEQUENT
EVENTS
a) In
March 2019, the Company issued 500,000 common shares on the exercise of 500,000 warrants for proceeds of $200,000.
b) In
April 2019, the Company received a loan of $290,000 from a third party. The loan was unsecured, with an interest rate of 10%
per annum and payable in 20 months.
c) In
May 2019, the Company received a loan of $270,000 from a third party. The loan was unsecured, with an interest rate of 10%
per annum and payable in 18 months.
d) In
July 2019, the Company received a loan of $275,000 from a third party. The loan was unsecured, with an interest rate of 10%
per annum and payable in 18 months.</t>
  </si>
  <si>
    <t>Correction of Errors in Previously Issued Financial Statements</t>
  </si>
  <si>
    <t>Accounting Changes and Error Corrections [Abstract]</t>
  </si>
  <si>
    <t xml:space="preserve">22. CORRECTION
OF ERRORS IN PREVIOUSLY ISSUED FINANCIAL STATEMENTS The
Company’s previously issued financial statements have been restated to reflect the correction of errors relating to the
valuation of shares issued in connection to the acquisitions of Colony Energy, LLC, Black Dragon Energy, LLC, Rolling Rock Resources,
LLC, and City of Gold, LLC (collectively, “the LLCs”). These shares should have been valued using the fair value of
the shares on the date it was issued. This restatement was announced in the Company’s current report on Form 8-K filed on
July 15, 2019. In addition, the Company determined there were impairment indicators and wrote down the rights to the mineral exploration
project to $1. As a result, the Company recorded an impairment of rights to the mineral exploration project of $39,530,233 and
a deferred tax liability recovery of $9,500,000, for a net write off of $30,030,233. The
Company had measured the above acquisitions based on the par value of the shares issued to acquire the LLCs. The Company has determined
that its common shares issued are traded in an active market and should have been recorded based on the quoted market price of
the shares on the date it was issued. Therefore, the Company has revised its accounting to record the transactions based on the
fair value of the shares issued. The
derivative financial liabilities related to warrants resulted from the difference in currencies of the warrants (US$) and the
functional currency of the Company (formerly C$). As at March 1, 2017, the Company changed its functional currency to the US dollar
at which time the derivative was re-measured and derecognized. However, the Company continued to calculate the loss on fair value
adjustment of derivative financial liabilities up to August 31, 2017. The
correction of the error is presented in the Company’s consolidated financial statements for the year ended February 28,
2018 as follows:
Consolidated
Balance Sheet As
at February 28, 2018
As
reported Adjustment As
restated
$ $ $
Oil
and gas properties, full cost method 2,631,354 137,419,925 140,051,279
Deferred
tax liabilities - (16,215,677 ) (16,215,677 )
Additional
paid in capital (17,879,597 ) (138,676,753 ) (156,556,350 )
Obligation
to issue shares - (5,400,000 ) (5,400,000 )
Accumulated
deficit 14,650,095 22,872,504 37,522,599
Consolidated
Statements of Operations For
the year ended February 28, 2018
As
reported Adjustment As
restated
Consulting 1,028,432 (800,000 ) 228,432
Professional
fees 437,439 (32,652 ) 404,787
Impairment
to right to the mineral exploration project - 39,530,233 39,530,233
Loss
on fair value adjustment of derivative financial liabilities 6,325,077 (6,325,077 ) -
Loss
before income tax 8,305,069 32,372,504 40,677,573
Deferred
tax recovery - (9,500,000 ) (9,500,000 )
Loss
and comprehensive loss for the year 8,305,069 22,872,504 31,177,573
Basic
and diluted loss per share (0.07 ) (0.22 ) (0.29 )
Consolidated
Statements of Cash Flows For
the year ended February 28, 2018
As
reported Adjustment As
restated
$ $ $
Loss
and comprehensive for the year (8,305,069 ) (22,872,504 ) (31,177,573 )
Shares
issued for services 800,000 (800,000 ) -
Impairment
to right to the mineral exploration project - 39,530,233 39,530,233
Deferred
tax recovery - (9,500,000 ) (9,500,000 )
Loss
on fair value adjustment of derivative financial liabilities 6,325,077 (6,325,077 ) -
Accounts
payable and accrued liabilities 403,634 (42,332 ) 361,302
Expenditures
on oil and gas properties (869,683 ) (32,364 ) (902,047 )
Advances
from third party - 4,058 4,058
Net
proceeds from related parties 187,081 59,356 246,437
Non-cash
transactions
Common
stock issued for acquisitions 968,171 145,801,829 146,770,000
Oil
and gas properties expenditures in accounts payable - 122,061 122,061
Deferred
tax on acquisitions - 16,215,677 16,215,677 </t>
  </si>
  <si>
    <t>Summary of Significant Accounting Policies (Policies)</t>
  </si>
  <si>
    <t>Basis of Presentation</t>
  </si>
  <si>
    <t>Basis
of Presentation These
consolidated financial statements and related notes are presented in accordance with accounting principles generally accepted
in the United States (“US GAAP’), and are expressed in United States dollars. The Company has not produced material
revenues from its principal business to date.</t>
  </si>
  <si>
    <t>Basis of Consolidation</t>
  </si>
  <si>
    <t>Basis
of consolidation These
consolidated financial statements include the accounts of the Company and its wholly owned subsidiaries, Colony Energy, LLC, (“Colony”)
Black Dragon Energy, LLC, (“Black Dragon”) Rolling Rock Resources, LLC (“Rolling Rock”) and City of Gold,
LLC (“City of Gold”). All significant intercompany accounts and transactions between the Company and its subsidiaries
have been eliminated upon consolidation.</t>
  </si>
  <si>
    <t>Foreign Currency Translation</t>
  </si>
  <si>
    <t>Foreign
Currency Translation The
Company changed its functional currency from Canadian Dollars to United States Dollars as at March 1, 2017. Management determined
that the Company’s functional currency had changed during the year ended February 28, 2018 based on the assessment related
to significant changes of the Company’s economic facts and circumstances. These significant changes included the fact that
the Company’s equity and debt financings as well as the majority of the Company’s expenses and acquisitions are denominated
in US dollars. Foreign
denominated monetary assets and liabilities are translated to their United States dollar equivalents using foreign exchange rates
which prevailed at the balance sheet date. Revenue and expenses are translated at average rates of exchange during the period.
Related translation adjustments are reported as a separate component of stockholders’ equity (deficiency), whereas gains
or losses resulting from foreign currency transactions are included in the results of operation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oil and gas properties and investments,
the assumptions used to record asset retirement obligations, the assumptions used to determine the fair value of derivative financial
assets and liabilities, and valuation of share-based payments.</t>
  </si>
  <si>
    <t>Oil and Gas Properties</t>
  </si>
  <si>
    <t>Oil
and Gas Properties The
Company utilizes the full cost method to account for its investment in oil and gas properties. Accordingly, all costs associated
with acquisition, exploration and development of oil and gas reserves, including such costs as leasehold acquisition costs, interest
costs relating to unproved properties, geological expenditures, tangible and intangible development costs including direct internal
costs are capitalized to the full cost pool on a country-by country basis. When the Company commences production from established
proven oil and gas reserves, capitalized costs, including estimated future costs to develop the reserves and estimated abandonment
costs, net of salvage, will be depleted on the units-of-production method using estimates of proved reserves. Costs of unproved
properties are not amortized until the proved reserves associated with the projects can be determined or until impairment occurs.
If an assessment of such properties indicates that properties are impaired, the amount of impairment is added to the capitalized
cost base to be amortized. The
capitalized costs included in the full cost pool are subject to a “ceiling test”, which limits such costs to the aggregate
of the (i) estimated present value, using a ten percent discount rate, of the future net revenues from proved reserves, based
on current economic and operating conditions, (ii) the lower of cost or estimated fair value of unproven properties included in
the costs being amortized, (iii) the cost of properties not being amortized, less (iv) income tax effects related to differences
between the book and tax basis of the cost of properties not being amortized and the cost or estimated fair value of unproved
properties included in the costs being amortized.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 The Company’s oil and gas properties are under development
with minimal production to date. Accordingly, no amortization is being recorded.</t>
  </si>
  <si>
    <t>Equipment Equipment
is recorded at cost and amortized on a straight line basis over 20 years.</t>
  </si>
  <si>
    <t>Asset Retirement Obligations</t>
  </si>
  <si>
    <t>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t>
  </si>
  <si>
    <t>Deferred Acquisition Costs</t>
  </si>
  <si>
    <t>Deferred
Acquisition Costs Deferred
acquisition costs relate to costs capitalized on a pending transaction. Upon successful completion of the transaction, these costs
will be transferred as part of the transaction, otherwise they will be written off to profit or loss.</t>
  </si>
  <si>
    <t>Environmental Expenditures</t>
  </si>
  <si>
    <t>Environmental
Expenditures Oil
and gas activities are subject to extensive federal and state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Expenditures that have future economic benefits
are capitalized. Liabilities for expenditures of a non-capital nature are recorded when an environmental assessment and/or remediation
is probable, and the costs can be reasonably estimated.</t>
  </si>
  <si>
    <t>Impairment of Long-Term Assets</t>
  </si>
  <si>
    <t>Impairment
of Long-Term Assets The
Company assesses its long-lived assets for impairment whenever events or changes in circumstances indicate that the carrying amount
of an asset may not be recoverable. Oil and gas interests accounted for under the full cost method are subject to a ceiling test,
described above, and are excluded from this requirement.</t>
  </si>
  <si>
    <t>Basic and Diluted Income (Loss) Per Share</t>
  </si>
  <si>
    <t>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re were 2,750,000
(2018 - 5,323,698) potentially dilutive securities excluded from the calculation of diluted loss per share as their effect would
be anti-dilutive.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Share-Based Payments</t>
  </si>
  <si>
    <t>Share-Based
Payments The
Company follows the fair value recognition provisions in ASC 718, Stock Compensation</t>
  </si>
  <si>
    <t>Deferred Income Taxes</t>
  </si>
  <si>
    <t>Deferred
Income Taxes The
Company recognizes deferred tax assets and liabilities for both the expected impact of differences between the financial statement
amount and the tax basis of assets and liabilities and for the expected future tax benefit to be derived from tax losses and tax
credit carryforwards. The Company records a valuation allowance against deferred tax assets when it is considered more likely
than not that all or a portion of our deferred tax assets will not be realized. In making this determination, the Company is required
to give significant weight to evidence that can be objectively verified. It is generally difficult to conclude that a valuation
allowance is not needed when there is significant negative evidence, such as cumulative losses in recent years. Forecasts of future
taxable income are considered to be less objective than past results. In
addition to considering forecasts of future taxable income, the Company is also required to evaluate and quantify other possible
sources of taxable income in order to assess the realization of the Company’s deferred tax assets, namely the reversal of
existing deferred tax liabilities, the carry back of losses and credits as allowed under current tax law, and the implementation
of tax planning strategies. Evaluating and quantifying these amounts involves significant judgments. Each source of income must
be evaluated based on all positive and negative evidence; this evaluation involves assumptions about future activity. Certain
taxable temporary differences that are not expected to reverse during the carry forward periods permitted by tax law cannot be
considered as a source of future taxable income that may be available to realize the benefit of deferred tax assets.</t>
  </si>
  <si>
    <t>Derivative Financial Instruments</t>
  </si>
  <si>
    <t>Derivative
Financial Instruments The
Company evaluates the financial instruments such as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t>
  </si>
  <si>
    <t>Recent Accounting Pronouncements</t>
  </si>
  <si>
    <t>Recent
Accounting Pronouncements In
February 2016, the FASB issued ASU 2016-02, Leases Targeted Improvements In
June 2016, the FASB issued ASU 2016-13, Financial Instruments—Credit Losses In
August 2018, the FASB issued ASU 2018-13, Fair Value Measurement Disclosure Framework—Changes to
the Disclosure Requirements for Fair Value Measurement</t>
  </si>
  <si>
    <t>Equipment (Tables)</t>
  </si>
  <si>
    <t>Summary of Oil and Gas Equipment</t>
  </si>
  <si>
    <t xml:space="preserve"> Oil
and gas equipment
$
Cost:
At
February 28, 2017 67,289
Additions 3,995
At February
28, 2018 71,284
Additions -
At
February 28, 2019 71,284
Depreciation:
At February
28, 2017 12,333
Charge
for the year 4,297
At February
28, 2018 16,630
Charge
for the year 3,564
At
February 28, 2019 20,194
Net
book value:
At
February 28, 2018 54,654
At
February 28, 2019 51,090</t>
  </si>
  <si>
    <t>Acquisitions (Tables)</t>
  </si>
  <si>
    <t>Colony Energy, LLC [Member]</t>
  </si>
  <si>
    <t>Business Acquisition [Line Items]</t>
  </si>
  <si>
    <t>Schedule of Recognized Identified Assets Acquired and Liabilities Assumed</t>
  </si>
  <si>
    <t>The
assets and liabilities of Colony assumed on the acquisition were as follows:
$
Oil
and gas properties 108,000
Accounts
payable and accrued liabilities (13,411 )
Advance
payable (94,058 )
Net
assets 531</t>
  </si>
  <si>
    <t>Schedule of Consideration for Acquisition</t>
  </si>
  <si>
    <t>The
total consideration for the acquisition was as follows:
$
Value
of shares issued 37,800,000
Obligation
to issue shares 6,120,000
Transaction
costs 12,386
43,932,386
Less:
net assets (531 )
Excess
consideration paid over the net assets of Colony 43,931,855
Deferred
tax liability 16,215,677
60,147,532</t>
  </si>
  <si>
    <t>Black Dragon Energy, LLC [Member]</t>
  </si>
  <si>
    <t>The
assets and liabilities of Black Dragon assumed on the acquisition are as follows:
$
Oil
and gas properties 119,863
Accounts
payable and accrued liabilities (26,355 )
Advance
payable (119,863 )
Net
liabilities (26,355 )</t>
  </si>
  <si>
    <t>The
total consideration for the acquisition is as follows:
$
Value
of shares issued 38,000,000
Cash
paid 100,000
Transaction
costs 10,951
38,110,951
Add:
net liabilities 26,355
Consideration
paid over the net liabilities of Black Dragon 38,137,306</t>
  </si>
  <si>
    <t>Rolling Rock Resources, LLC [Member]</t>
  </si>
  <si>
    <t>The
assets and liabilities of Rolling Rock assumed on the acquisition were as follows:
$
Oil
and gas properties 130,397
Accounts
payable and accrued liabilities (26,032 )
Advance
payable (130,397 )
Net
liabilities (26,032 )</t>
  </si>
  <si>
    <t xml:space="preserve">The
total consideration for the acquisition was as follows:
$
Value
of shares issued 39,000,000
Cash
paid 100,000
Transaction
costs 9,315
39,109,315
Add:
net liabilities 26,032
Consideration
paid over the net liabilities of Rolling Rock 39,135,347 </t>
  </si>
  <si>
    <t>City of Gold, LLC [Member]</t>
  </si>
  <si>
    <t>The
assets and liabilities of City of Gold assumed on the acquisition were as follows:
$
Investments
(shares and warrants) 1,500,000
Accounts
payable and accrued liabilities (13,932 )
Note
payable (1,516,302 )
Net
liabilities (30,234 )</t>
  </si>
  <si>
    <t>The
total consideration for the acquisition was as follows:
$
Value
of shares issued 30,000,000
Net
liabilities assumed 30,234
Excess
consideration paid over the net assets of City of Gold 30,030,234
Deferred
tax liability 9,500,000
39,530,234</t>
  </si>
  <si>
    <t>Oil and Gas Properties, Full Cost Method (Tables)</t>
  </si>
  <si>
    <t>Schedule of Oil and Gas In Process Activities</t>
  </si>
  <si>
    <t xml:space="preserve"> Canada US
Compeer Godin Black
Dragon Rolling
Rock Total
$ $ $ $ $
Balance,
February 28, 2017 641,494 - - - 641,494
Acquisition
costs (Note 6) - 60,147,532 38,137,306 39,135,347 137,420,185
Other
acquisition costs - 108,000 725,000 725,000 1,558,000
Exploration 13,926 38,165 107,384 234,042 393,517
Other 38,083 - - - 38,083
Balance, February
28, 2018 693,503 60,293,697 38,969,690 40,094,389 140,051,279
Acquisition - - 150,000 150,000 300,000
Exploration 26,557 79,314 140,654 283,768 530,293
Balance,
February 28, 2019 720,060 60,373,011 39,260,344 40,528,157 140,881,572</t>
  </si>
  <si>
    <t>Accounts Payable and Accrued Liabilities (Tables)</t>
  </si>
  <si>
    <t>Schedule of Accounts Payable and Accrued Liabilities</t>
  </si>
  <si>
    <t xml:space="preserve"> February
28, 2019 February
28, 2018
$ $
Accounts
payable 1,093,328 652,269
Accrued
liabilities 79,274 79,369
1,172,602 731,638</t>
  </si>
  <si>
    <t>Related Party Transactions (Tables)</t>
  </si>
  <si>
    <t>Schedule of Due to/from Related Parties</t>
  </si>
  <si>
    <t xml:space="preserve">Due
to/from related parties consist of the following:
February
28, 2019 February
28, 2018
$ $
Loan
receivable from related party (Note 3) - 97,422
Due
from a company controlled by a director 12,516 -
Due
to directors and officers of the Company 40,354 445,912 </t>
  </si>
  <si>
    <t>Asset Retirement Obligation (Tables)</t>
  </si>
  <si>
    <t>Summary of Asset Retirement Obligation</t>
  </si>
  <si>
    <t xml:space="preserve"> $
Balance,
February 28, 2017 24,546
Foreign
exchange adjustment 1,272
Accretion
expense 2,534
Balance, February
28, 2018 28,352
Foreign
exchange adjustment (1,816 )
Accretion
expense 2,736
Balance,
February 28, 2019 29,272</t>
  </si>
  <si>
    <t>Share Capital (Tables)</t>
  </si>
  <si>
    <t>Summary of Common Share Purchase Warrant Transactions</t>
  </si>
  <si>
    <t xml:space="preserve">Below
is a summary of the common share purchase warrant transactions:
Number
of Warrants Weighted
Average Exercise Price per Warrant
$
Outstanding
at February 28, 2017 3,823,698 0.44
Exercised (800,000 ) 0.60
Outstanding
at February 28, 2018 3,023,698 0.40
Exercised (2,273,698 ) 0.40
Outstanding
at February 28, 2019 750,000 0.40 </t>
  </si>
  <si>
    <t>Summary of the Common Share Purchase Warrants Outstanding and Exercisable</t>
  </si>
  <si>
    <t>A
summary of the common share purchase warrants outstanding and exercisable at February 28, 2019 is as follows:
Exercise Price Number
Outstanding Expiry
Date
$
0.40 * 500,000 March
9, 2019
0.40 ** 250,000 September
22, 2019
750,000
*
Warrants exercised subsequent to the year end
**
Warrants expiry date postponed due to trading blackout</t>
  </si>
  <si>
    <t>Summary of Stock Options Transactions</t>
  </si>
  <si>
    <t xml:space="preserve">Below
is a summary of the stock options transactions:
Number
of Outstanding and Exercisable Options Weighted
Average Exercise Price per Option
$
Outstanding
at February 28, 2017 and 2018 2,300,000 0.10
Exercised (300,000 ) 0.10
Outstanding
at February 28, 2019 2,000,000 0.10 </t>
  </si>
  <si>
    <t>Summary of the Stock Options Outstanding and Exercisable</t>
  </si>
  <si>
    <t>A
summary of the stock options outstanding and exercisable at February 28, 2019 is as follows:
Exercise Price Number
Outstanding and Exercisable Expiry
Date Aggregate
Intrinsic Value
$ $
0.10 2,000,000 November
3, 2020 4,160,000</t>
  </si>
  <si>
    <t>Derivative Financial Liabilities - Warrants (Tables)</t>
  </si>
  <si>
    <t>Schedule of Derivative Financial Liabilities - Warrants</t>
  </si>
  <si>
    <t xml:space="preserve"> $
Balance,
February 28, 2017 2,590,477
Reallocation
of derivative liability to equity upon the change in functional currency (2,590,477 )
Balance,
February 28, 2018 and 2019 -</t>
  </si>
  <si>
    <t>Segmented Information (Tables)</t>
  </si>
  <si>
    <t>Summary of Oil and Gas Properties</t>
  </si>
  <si>
    <t>The
Company has one operating segment, being the acquisition and exploration of oil and gas properties. Geographic information is
as follows:
As
at February 28, 2019
Canada US Total
$ $ $
Deposit 43,498 - 43,498
Equipment 51,090 - 51,090
Oil
and gas properties, full cost method 61,093,071 79,788,501 140,881,572
61,187,659 79,788,501 140,976,160
As
at February 28, 2018
Canada US Total
$ $ $
Deposit 43,961 - 43,961
Property
and equipment 54,654 - 54,654
Oil
and gas properties, full cost method 60,987,200 79,064,079 140,051,279
61,085,815 79,064,079 140,149,894</t>
  </si>
  <si>
    <t>Income Taxes (Tables)</t>
  </si>
  <si>
    <t>Schedule of Deferred Tax Assets</t>
  </si>
  <si>
    <t>Significant
components of the Company’s deferred tax assets are as follows:
February
28, 2019 February
28, 2018
$ $
Loss
before income taxes (1,549,470 ) (40,677,573 )
Statutory
tax rate 21 % 21 %
Expected
recovery of income taxes computed at statutory rates (325,000 ) (8,542,000 )
Permanent
differences 21,000 (4,000 )
Effect
of differences between foreign and domestic rates - (1,198,000 )
Impact
of change of enacted statutory tax rate - 738,000
Change
in valuation allowance 304,000 (494,000 )
Deferred
income tax (recovery) - (9,500,000 )</t>
  </si>
  <si>
    <t>Schedule of Deferred Income Tax Assets</t>
  </si>
  <si>
    <t xml:space="preserve">The
significant components of deferred income tax assets at February 28, 2019 and February 28, 2018 are as follows:
February
28, 2019 February
28, 2018
$ $
Deferred
income tax assets:
Operating
loss carry forward 1,438,000 1,134,000
Oil
and gas properties 197,000 197,000
Less:
valuation allowance (1,635,000 ) (1,331,000 )
Deferred
income tax assets, net - -
Deferred
income tax liability:
Oil
and gas properties 16,215,677 16,215,677
Deferred
income tax liability 16,215,677 16,215,677 </t>
  </si>
  <si>
    <t>Schedule of Offset Future Taxable Income</t>
  </si>
  <si>
    <t xml:space="preserve">At
February 28, 2019, the Company had accumulated non-capital loss carry-forwards of approximately $6,846,000 that carry forward
as below to offset future taxable income:
Year $ Expiry
dates
2019 1,448,000 2039
2018 1,161,000 2038
2017 784,000 2037
2016 440,000 2036
2015 439,000 2035
2014 385,000 2034
2013 1,201,000 2033
2012 294,000 2032
2011 281,000 2031
2010 125,000 2030
2009 187,000 2029
2008 70,000 2028
2007 28,000 2027
2006 1,000 2026
2005 2,000 2025
6,846,000 </t>
  </si>
  <si>
    <t>Correction of Errors in Previously Issued Financial Statements (Tables)</t>
  </si>
  <si>
    <t>Schedule of Correction of Errors in Previously Issued Financial Statements</t>
  </si>
  <si>
    <t>The
correction of the error is presented in the Company’s consolidated financial statements for the year ended February 28,
2018 as follows:
Consolidated
Balance Sheet As
at February 28, 2018
As
reported Adjustment As
restated
$ $ $
Oil
and gas properties, full cost method 2,631,354 137,419,925 140,051,279
Deferred
tax liabilities - (16,215,677 ) (16,215,677 )
Additional
paid in capital (17,879,597 ) (138,676,753 ) (156,556,350 )
Obligation
to issue shares - (5,400,000 ) (5,400,000 )
Accumulated
deficit 14,650,095 22,872,504 37,522,599
Consolidated
Statements of Operations For
the year ended February 28, 2018
As
reported Adjustment As
restated
Consulting 1,028,432 (800,000 ) 228,432
Professional
fees 437,439 (32,652 ) 404,787
Impairment
to right to the mineral exploration project - 39,530,233 39,530,233
Loss
on fair value adjustment of derivative financial liabilities 6,325,077 (6,325,077 ) -
Loss
before income tax 8,305,069 32,372,504 40,677,573
Deferred
tax recovery - (9,500,000 ) (9,500,000 )
Loss
and comprehensive loss for the year 8,305,069 22,872,504 31,177,573
Basic
and diluted loss per share (0.07 ) (0.22 ) (0.29 )
Consolidated
Statements of Cash Flows For
the year ended February 28, 2018
As
reported Adjustment As
restated
$ $ $
Loss
and comprehensive for the year (8,305,069 ) (22,872,504 ) (31,177,573 )
Shares
issued for services 800,000 (800,000 ) -
Impairment
to right to the mineral exploration project - 39,530,233 39,530,233
Deferred
tax recovery - (9,500,000 ) (9,500,000 )
Loss
on fair value adjustment of derivative financial liabilities 6,325,077 (6,325,077 ) -
Accounts
payable and accrued liabilities 403,634 (42,332 ) 361,302
Expenditures
on oil and gas properties (869,683 ) (32,364 ) (902,047 )
Advances
from third party - 4,058 4,058
Net
proceeds from related parties 187,081 59,356 246,437
Non-cash
transactions
Common
stock issued for acquisitions 968,171 145,801,829 146,770,000
Oil
and gas properties expenditures in accounts payable - 122,061 122,061
Deferred
tax on acquisitions - 16,215,677 16,215,677</t>
  </si>
  <si>
    <t>Nature and Continuance of Operations (Details Narrative) - USD ($)</t>
  </si>
  <si>
    <t>Summary of Significant Accounting Policies (Details Narrative) - shares</t>
  </si>
  <si>
    <t>Equipment, estimated life time</t>
  </si>
  <si>
    <t>20 years</t>
  </si>
  <si>
    <t>Equipment, depreciation method</t>
  </si>
  <si>
    <t>Equipment is recorded at cost and amortized on a straight line basis</t>
  </si>
  <si>
    <t>Dilutive securities excluded from the calculation of diluted loss per share</t>
  </si>
  <si>
    <t>Loan Receivable (Details Narrative) - USD ($)</t>
  </si>
  <si>
    <t>Advanced unsecured loans</t>
  </si>
  <si>
    <t>Loan interest rate</t>
  </si>
  <si>
    <t>10.00%</t>
  </si>
  <si>
    <t>Amount receivable with interest</t>
  </si>
  <si>
    <t>Write off loan receivable</t>
  </si>
  <si>
    <t>Australia, Dollars (AUD)</t>
  </si>
  <si>
    <t>Investment in Asia Pacific Mining Ltd. (Details Narrative) - USD ($)</t>
  </si>
  <si>
    <t>Apr. 30, 2017</t>
  </si>
  <si>
    <t>Apr. 28, 2017</t>
  </si>
  <si>
    <t>Mar. 16, 2017</t>
  </si>
  <si>
    <t>Mar. 02, 2017</t>
  </si>
  <si>
    <t>Share subscription, value</t>
  </si>
  <si>
    <t>Asia Pacific [Member]</t>
  </si>
  <si>
    <t>Share subscription, units</t>
  </si>
  <si>
    <t>Agreement [Member] | Asia Pacific [Member]</t>
  </si>
  <si>
    <t>Issued and outstanding, percentage</t>
  </si>
  <si>
    <t>7.50%</t>
  </si>
  <si>
    <t>Share subscription, description</t>
  </si>
  <si>
    <t>Each unit consisted of one common share and one share purchase warrant which will entitle the holder of each warrant to acquire an additional share of Asia Pacific at an exercise price of $0.5119 per share during the term equal to the greater of two years from the closing of additional financing of Asia Pacific according to the terms of the Agreement or 18 months from the receipts of all necessary permits to carry out the exploration program.</t>
  </si>
  <si>
    <t>Warrant exercise price</t>
  </si>
  <si>
    <t>Equipment - Summary of Oil and Gas Equipment (Details) - USD ($)</t>
  </si>
  <si>
    <t>Oil and gas equipment, Cost</t>
  </si>
  <si>
    <t>Oil and gas equipment. Additions</t>
  </si>
  <si>
    <t>Oil and gas equipment, Depreciation</t>
  </si>
  <si>
    <t>Oil and gas equipment, Charge for the year</t>
  </si>
  <si>
    <t>Oil and gas equipment, Net</t>
  </si>
  <si>
    <t>Acquisitions (Details Narrative) - USD ($)</t>
  </si>
  <si>
    <t>1 Months Ended</t>
  </si>
  <si>
    <t>May 31, 2017</t>
  </si>
  <si>
    <t>Number of shares obligated to issue for finders fee</t>
  </si>
  <si>
    <t>Number of shares obligated to issue for finders fee, value</t>
  </si>
  <si>
    <t>Deferred tax liability</t>
  </si>
  <si>
    <t>Colony Energy, LLC [Member] | Three Vendors [Member]</t>
  </si>
  <si>
    <t>Ownership percentage</t>
  </si>
  <si>
    <t>100.00%</t>
  </si>
  <si>
    <t>Common shares issued for acquisition, shares</t>
  </si>
  <si>
    <t>Common shares issued for acquisition, value</t>
  </si>
  <si>
    <t>Colony Energy, LLC [Member] | One of The Vendors [Member]</t>
  </si>
  <si>
    <t>Colony Energy, LLC [Member] | One of The Vendors [Member] | First Anniversary [Member]</t>
  </si>
  <si>
    <t>Colony Energy, LLC [Member] | One of The Vendors [Member] | Second Anniversary [Member]</t>
  </si>
  <si>
    <t>Colony Energy, LLC [Member] | One of The Vendors [Member] | Third Anniversary [Member]</t>
  </si>
  <si>
    <t>Colony Energy, LLC [Member] | Vendor [Member]</t>
  </si>
  <si>
    <t>75.00%</t>
  </si>
  <si>
    <t>Non refundable deposit</t>
  </si>
  <si>
    <t>Percentage of revenue interest</t>
  </si>
  <si>
    <t>80.00%</t>
  </si>
  <si>
    <t>City of Gold, LLC [Member] | Purchase Shares [Member]</t>
  </si>
  <si>
    <t>City of Gold, LLC [Member] | Closing Date [Member] | Purchase Shares [Member]</t>
  </si>
  <si>
    <t>City of Gold, LLC [Member] | With in Ten Business Days [Member] | Purchase Shares [Member]</t>
  </si>
  <si>
    <t>Acquisitions - Schedule of Recognized Identified Assets Acquired and Liabilities Assumed (Details) - USD ($)</t>
  </si>
  <si>
    <t>Oil and gas properties</t>
  </si>
  <si>
    <t>Advance payable</t>
  </si>
  <si>
    <t>Net assets (liabilities)</t>
  </si>
  <si>
    <t>Acquisitions - Schedule of Consideration for Acquisition (Details) - USD ($)</t>
  </si>
  <si>
    <t>Value of shares issued</t>
  </si>
  <si>
    <t>Obligation to issue shares</t>
  </si>
  <si>
    <t>Transaction costs</t>
  </si>
  <si>
    <t>Total consideration paid, gross</t>
  </si>
  <si>
    <t>Less: net assets</t>
  </si>
  <si>
    <t>Excess consideration paid over the net assets</t>
  </si>
  <si>
    <t>Consideration paid, net</t>
  </si>
  <si>
    <t>Cash paid</t>
  </si>
  <si>
    <t>Add: net liabilities</t>
  </si>
  <si>
    <t>Oil and Gas Properties, Full Cost Method (Details Narrative) - USD ($)</t>
  </si>
  <si>
    <t>Sep. 02, 2017</t>
  </si>
  <si>
    <t>Sep. 01, 2017</t>
  </si>
  <si>
    <t>Mar. 31, 2017</t>
  </si>
  <si>
    <t>May 31, 2019</t>
  </si>
  <si>
    <t>Nov. 30, 2017</t>
  </si>
  <si>
    <t>Aug. 31, 2017</t>
  </si>
  <si>
    <t>Alberta Energy Regulator [Member]</t>
  </si>
  <si>
    <t>Colony [Member] | Godin Property [Member]</t>
  </si>
  <si>
    <t>Agreed ownership, percentage</t>
  </si>
  <si>
    <t>Aggregate value of payment to milestones</t>
  </si>
  <si>
    <t>Number of shares issued to settle milestone payments</t>
  </si>
  <si>
    <t>Value of shares issued to settle milestone payments</t>
  </si>
  <si>
    <t>Colony [Member] | Godin Property [Member] | Settled With Issuance of Shares [Member]</t>
  </si>
  <si>
    <t>Number of shares issuance for non payment of milestone payments</t>
  </si>
  <si>
    <t>Colony [Member] | Godin Property [Member] | June 29, 2017 [Member] | Settled with Issuance of Shares [Member]</t>
  </si>
  <si>
    <t>Colony [Member] | Godin Property [Member] | September 27, 2017 [Member] | Settled with Issuance of Shares [Member]</t>
  </si>
  <si>
    <t>Colony [Member] | Godin Property [Member] | Maximum [Member]</t>
  </si>
  <si>
    <t>Royalty on revenues, percentage</t>
  </si>
  <si>
    <t>Number of shares issued for acquisition of business</t>
  </si>
  <si>
    <t>Number of shares issued for acquisition of business, value</t>
  </si>
  <si>
    <t>Black Dragon Energy, LLC [Member] | Black Dragon [Member]</t>
  </si>
  <si>
    <t>Carried working interest, percentage</t>
  </si>
  <si>
    <t>Black Dragon Energy, LLC [Member] | Black Dragon [Member] | Black Dragon Consideration [Member]</t>
  </si>
  <si>
    <t>Cash consideration</t>
  </si>
  <si>
    <t>Non-refundable deposit</t>
  </si>
  <si>
    <t>Cash consideration, description</t>
  </si>
  <si>
    <t>The balance of the Black Dragon Cash Consideration by payment to the vendor of an amount equal to 25% of any funds received by the Company from any equity, debt or convertible financing thereof (each, a "Financing") upon the closing of each Financing until such amount is paid.  In addition: (a) the first $1.5 million raised by the Company will be exempt from a 25% payment to the vendor if such amount is received prior to the Company's listing on a stock exchange; and (b) the full Black Dragon Cash Consideration is required to be paid in full no later than May 1, 2020 regardless of the amount of funds paid in connection with one or more Financings.</t>
  </si>
  <si>
    <t>Cash consideration revised, description</t>
  </si>
  <si>
    <t>In addition to revising the Black Dragon Cash Consideration as set out above, the Company has agreed to: (a) issue 250,000 common shares of the Company to the vendor on or prior to September 1, 2017 (issued at a value of $500,000); and (b) pay the vendor an additional $25,000 every sixty days commencing September 1, 2017 ($250,000 paid) until such time as the Black Dragon Cash Consideration is paid in full. Furthermore, as part of the May 2019 amendment, the Company is required to issue 300,000 shares of the Company to the vendor.</t>
  </si>
  <si>
    <t>Payment for acquisition of business</t>
  </si>
  <si>
    <t>Black Dragon Energy, LLC [Member] | Black Dragon [Member] | Black Dragon Consideration [Member] | Subsequent Event [Member]</t>
  </si>
  <si>
    <t>Black Dragon Energy, LLC [Member] | Black Dragon [Member] | May 2019 amendment [Member] | Black Dragon Consideration [Member]</t>
  </si>
  <si>
    <t>Black Dragon Energy, LLC [Member] | Black Dragon [Member] | 10 business days [Member] | Black Dragon Consideration [Member]</t>
  </si>
  <si>
    <t>Rolling Rock Resources, LLC [Member] | Rolling Rock [Member]</t>
  </si>
  <si>
    <t>the balance of the Rolling Rock Cash Consideration by cash payment to the vendor of an amount equal to 12.5% of any funds received by the Company from any Financing upon the closing of each Financing until such amount is paid.  In addition: (a) the first $1,500,000 raised by the Company will be exempt from a 12.5% payment to the vendor if such amount is received prior to the Company's listing on a stock exchange; and (b) the full Rolling Rock Cash Consideration is required to be paid in full no later than May 1, 2020 regardless of the amount of funds paid in connection with one or more Financings; and after payment of the Rolling Rock Cash Consideration, an additional payment of $300,000 (the "Workover Funds") to the vendor which is payable by an amount equal to 12.5% of any funds received by the Company from any Financing until the Workover Funds are paid in full.</t>
  </si>
  <si>
    <t xml:space="preserve">In addition to revising the Rolling Rock Cash Consideration as set out above, the Company has agreed to: (a) cause the Company to issue 250,000 common shares of the Company to the vendor on or prior to September 1, 2017 (issued at a value of $62,000); and (b) pay the vendor an additional $25,000 every sixty days commencing September 1, 2017 ($250,000 paid) until such time as the Rolling Rock Cash Consideration and the Workover Funds are paid in full. Furthermore, as part of the May 2019 amendment, the Company is required to issue 300,000 shares of the Company to the vendor. </t>
  </si>
  <si>
    <t>Rolling Rock Resources, LLC [Member] | Rolling Rock [Member] | Grand Mancos Unit [Member]</t>
  </si>
  <si>
    <t>Percentage of interest and leases</t>
  </si>
  <si>
    <t>25.00%</t>
  </si>
  <si>
    <t>Payment of lease interest</t>
  </si>
  <si>
    <t>Rolling Rock Resources, LLC [Member] | Rolling Rock [Member] | Subsequent Event [Member]</t>
  </si>
  <si>
    <t>Rolling Rock Resources, LLC [Member] | Rolling Rock [Member] | Rolling Rock Cash Consideration [Member]</t>
  </si>
  <si>
    <t>Rolling Rock Resources, LLC [Member] | Rolling Rock [Member] | Rolling Rock Cash Consideration [Member] | Workover Funds [Member]</t>
  </si>
  <si>
    <t>12.50%</t>
  </si>
  <si>
    <t>Rolling Rock Resources, LLC [Member] | Rolling Rock [Member] | May 2019 amendment [Member] | Rolling Rock Cash Consideration [Member]</t>
  </si>
  <si>
    <t>Rolling Rock Resources, LLC [Member] | Rolling Rock [Member] | 10 business days [Member] | Rolling Rock Cash Consideration [Member]</t>
  </si>
  <si>
    <t>Oil and Gas Properties, Full Cost Method - Schedule of Oil and Gas In Process Activities (Details) - USD ($)</t>
  </si>
  <si>
    <t>Beginning Balance</t>
  </si>
  <si>
    <t>Acquisition costs</t>
  </si>
  <si>
    <t>Other acquisition costs</t>
  </si>
  <si>
    <t>Exploration</t>
  </si>
  <si>
    <t>Other</t>
  </si>
  <si>
    <t>Ending Balance</t>
  </si>
  <si>
    <t>Canada [Member]</t>
  </si>
  <si>
    <t>US [Member]</t>
  </si>
  <si>
    <t>Compeer [Member] | Canada [Member]</t>
  </si>
  <si>
    <t>Godin [Member] | Canada [Member]</t>
  </si>
  <si>
    <t>Black Dragon [Member] | US [Member]</t>
  </si>
  <si>
    <t>Rolling Rock [Member] | US [Member]</t>
  </si>
  <si>
    <t>Rights to the Acquisition of Mineral Exploration Project (Details Narrative) - USD ($)</t>
  </si>
  <si>
    <t>Acquisition Co [Member]</t>
  </si>
  <si>
    <t>Business acquisition</t>
  </si>
  <si>
    <t>Percentage of stock option price</t>
  </si>
  <si>
    <t>Stock option exercise price</t>
  </si>
  <si>
    <t>Additional working capital</t>
  </si>
  <si>
    <t>Acquisition Co [Member] | Directors [Member]</t>
  </si>
  <si>
    <t>Right to nominate, percentage</t>
  </si>
  <si>
    <t>30.00%</t>
  </si>
  <si>
    <t>Acquisition Co [Member] | Maximum [Member]</t>
  </si>
  <si>
    <t>Acquisition Co [Member] | Minimum [Member]</t>
  </si>
  <si>
    <t>Share subscription, shares</t>
  </si>
  <si>
    <t>Agreement [Member] | City of Gold, LLC [Member]</t>
  </si>
  <si>
    <t>Payments to acquire of mineral exploration project</t>
  </si>
  <si>
    <t>Wrote down acquire of mineral exploration project</t>
  </si>
  <si>
    <t>Ownership interest, percentage</t>
  </si>
  <si>
    <t>Final Funding Tranche [Member] | Asia Pacific [Member]</t>
  </si>
  <si>
    <t>Accounts Payable and Accrued Liabilities - Schedule of Accounts Payable and Accrued Liabilities (Details) - USD ($)</t>
  </si>
  <si>
    <t>Accounts payable</t>
  </si>
  <si>
    <t>Accrued liabilities</t>
  </si>
  <si>
    <t>Related Party Transactions (Details Narrative) - USD ($)</t>
  </si>
  <si>
    <t>Mar. 31, 2018</t>
  </si>
  <si>
    <t>Unsecured note payable</t>
  </si>
  <si>
    <t>Note payable interest rate</t>
  </si>
  <si>
    <t>Officer and Directors [Member]</t>
  </si>
  <si>
    <t>Prepayment for future management fees</t>
  </si>
  <si>
    <t>Director [Member]</t>
  </si>
  <si>
    <t>Maturity date</t>
  </si>
  <si>
    <t>Jan. 18,
		2019</t>
  </si>
  <si>
    <t>Repayments of note payable</t>
  </si>
  <si>
    <t>Accrued interest</t>
  </si>
  <si>
    <t>One Vendor [Member]</t>
  </si>
  <si>
    <t>31.00%</t>
  </si>
  <si>
    <t>Related Party Transactions - Schedule of Due to/from Related parties (Details) - USD ($)</t>
  </si>
  <si>
    <t>Loan receivable from related party (Note 3)</t>
  </si>
  <si>
    <t>Due from a company controlled by a director</t>
  </si>
  <si>
    <t>Due to directors and officers of the company</t>
  </si>
  <si>
    <t>Note Payable (Details Narrative) - USD ($)</t>
  </si>
  <si>
    <t>Short term note obligations</t>
  </si>
  <si>
    <t>Note payable</t>
  </si>
  <si>
    <t>Due to third party</t>
  </si>
  <si>
    <t>Note maturity date</t>
  </si>
  <si>
    <t>Aug. 31,
		2020</t>
  </si>
  <si>
    <t>Gain on Settlement of Debt (Details Narrative) - USD ($)</t>
  </si>
  <si>
    <t>Gain of settlement of debt</t>
  </si>
  <si>
    <t>Asset Retirement Obligation (Details Narrative) - USD ($)</t>
  </si>
  <si>
    <t>Feb. 28, 2017</t>
  </si>
  <si>
    <t>Undiscounted estimated of liability</t>
  </si>
  <si>
    <t>Adjusted inflation rate</t>
  </si>
  <si>
    <t>2.00%</t>
  </si>
  <si>
    <t>Discounted rate</t>
  </si>
  <si>
    <t>Asset retirement obligations</t>
  </si>
  <si>
    <t>Asset Retirement Obligation - Summary of Asset Retirement Obligation (Details) - USD ($)</t>
  </si>
  <si>
    <t>Balance, beginning</t>
  </si>
  <si>
    <t>Foreign exchange adjustment</t>
  </si>
  <si>
    <t>Accretion expense</t>
  </si>
  <si>
    <t>Balance, ending</t>
  </si>
  <si>
    <t>Share Capital (Details Narrative) - USD ($)</t>
  </si>
  <si>
    <t>Dec. 31, 2017</t>
  </si>
  <si>
    <t>Nov. 30, 2018</t>
  </si>
  <si>
    <t>Oct. 31, 2018</t>
  </si>
  <si>
    <t>Jul. 31, 2018</t>
  </si>
  <si>
    <t>Sep. 30, 2017</t>
  </si>
  <si>
    <t>Number of shares issued during the period, shares</t>
  </si>
  <si>
    <t>Number of warrants exercised</t>
  </si>
  <si>
    <t>Shares issued for exercise of options, shares</t>
  </si>
  <si>
    <t>Shares issued for exercise of options</t>
  </si>
  <si>
    <t>Number of shares issued during the period, value</t>
  </si>
  <si>
    <t>Share issued for settlement of advance payable, shares</t>
  </si>
  <si>
    <t>Share issued for settlement of advance payable</t>
  </si>
  <si>
    <t>Due to related party advances</t>
  </si>
  <si>
    <t>Accounts payable, related party</t>
  </si>
  <si>
    <t>Warrants weighted average, exercise price</t>
  </si>
  <si>
    <t>Weighted average life of warrant</t>
  </si>
  <si>
    <t>2 months 12 days</t>
  </si>
  <si>
    <t>Stock Option Plan [Member]</t>
  </si>
  <si>
    <t>Remaining contractual life</t>
  </si>
  <si>
    <t>1 year 8 months 5 days</t>
  </si>
  <si>
    <t>Closing stock price per share</t>
  </si>
  <si>
    <t>Stock Option Plan [Member] | Maximum [Member]</t>
  </si>
  <si>
    <t>Shares reserved for future issuance</t>
  </si>
  <si>
    <t>Vesting period</t>
  </si>
  <si>
    <t>10 years</t>
  </si>
  <si>
    <t>Consulting Services [Member]</t>
  </si>
  <si>
    <t>Share issued for services, shares</t>
  </si>
  <si>
    <t>Share issued for services</t>
  </si>
  <si>
    <t>Godin Area of Northern Alberta [Member]</t>
  </si>
  <si>
    <t>Private Placement [Member]</t>
  </si>
  <si>
    <t>Proceeds from private placement</t>
  </si>
  <si>
    <t>Fee paid for private placements</t>
  </si>
  <si>
    <t>Share Capital - Summary of the Common Share Purchase Warrant Transactions (Details) - Warrant [Member] - $ / shares</t>
  </si>
  <si>
    <t>Number of warrants, Outstanding, Beginning balance</t>
  </si>
  <si>
    <t>Number of warrants, Exercised</t>
  </si>
  <si>
    <t>Number of warrants, Outstanding, Ending balance</t>
  </si>
  <si>
    <t>Weighted average exercise price per warrant, Outstanding, Beginning balance</t>
  </si>
  <si>
    <t>Weighted average exercise price per warrant, Exercised</t>
  </si>
  <si>
    <t>Weighted average exercise price per warrant, Outstanding, Ending balance</t>
  </si>
  <si>
    <t>Share Capital - Summary of the Common Share Purchase Warrants Outstanding and Exercisable (Details) - $ / shares</t>
  </si>
  <si>
    <t>Number Outstanding</t>
  </si>
  <si>
    <t>Exercise Price</t>
  </si>
  <si>
    <t>Exercise Price One [Member]</t>
  </si>
  <si>
    <t>[1]</t>
  </si>
  <si>
    <t>[2]</t>
  </si>
  <si>
    <t>Expiry Date</t>
  </si>
  <si>
    <t>Mar. 9,
		2019</t>
  </si>
  <si>
    <t>Exercise Price Two [Member]</t>
  </si>
  <si>
    <t>Sep. 22,
		2019</t>
  </si>
  <si>
    <t>Warrants exercised subsequent to the year end</t>
  </si>
  <si>
    <t>Warrants expiry date postponed due to trading blackout</t>
  </si>
  <si>
    <t>Share Capital - Summary of Stock Options Transactions (Details) - $ / shares</t>
  </si>
  <si>
    <t>Number of Outstanding and Exercisable Options, Exercised</t>
  </si>
  <si>
    <t>Number of Outstanding and Exercisable Options, Ending balance</t>
  </si>
  <si>
    <t>Weighted Average Exercise Price per Options, Ending balance</t>
  </si>
  <si>
    <t>Number of Outstanding and Exercisable Options, Beginning balance</t>
  </si>
  <si>
    <t>Weighted Average Exercise Price per Options, Outstanding balance</t>
  </si>
  <si>
    <t>Weighted Average Exercise Price per Options, Exercised</t>
  </si>
  <si>
    <t>Share Capital - Summary of the Stock Options Outstanding and Exercisable (Details)</t>
  </si>
  <si>
    <t>Feb. 28, 2019USD ($)$ / sharesshares</t>
  </si>
  <si>
    <t>Exercise Price | $ / shares</t>
  </si>
  <si>
    <t>Number of Options Outstanding and Exercisable | shares</t>
  </si>
  <si>
    <t>Nov. 3,
		2020</t>
  </si>
  <si>
    <t>Aggregate Intrinsic Value | $</t>
  </si>
  <si>
    <t>Derivative Financial Liabilities - Warrants - Schedule of Derivative Financial Liabilities - Warrants (Details) - USD ($)</t>
  </si>
  <si>
    <t>Derivative financial liability, Beginning balance</t>
  </si>
  <si>
    <t>Derivative financial liability, Ending balance</t>
  </si>
  <si>
    <t>Proposed Transaction (Details Narrative) - Asset Purchase Agreement [Member] - Three Oil Leases [Member] - North Central Alberta, Canada [Member]</t>
  </si>
  <si>
    <t>Nov. 30, 2018USD ($)</t>
  </si>
  <si>
    <t>Nov. 30, 2018CAD ($)</t>
  </si>
  <si>
    <t>Sep. 30, 2018USD ($)</t>
  </si>
  <si>
    <t>Sep. 30, 2018CAD ($)</t>
  </si>
  <si>
    <t>Oct. 17, 2019USD ($)</t>
  </si>
  <si>
    <t>Purchase of working interest percentage</t>
  </si>
  <si>
    <t>Payment as an initial deposit</t>
  </si>
  <si>
    <t>Extended closing date of transaction</t>
  </si>
  <si>
    <t>Jan. 14,
		2019</t>
  </si>
  <si>
    <t>Subsequent Event [Member]</t>
  </si>
  <si>
    <t>Nov. 19,
		2019</t>
  </si>
  <si>
    <t>CAD [Member]</t>
  </si>
  <si>
    <t>Purchase price consideration</t>
  </si>
  <si>
    <t>CAD [Member] | Subsequent Event [Member]</t>
  </si>
  <si>
    <t>Financial Instruments and Fair Value Measurement (Details Narrative)</t>
  </si>
  <si>
    <t>Feb. 28, 2019USD ($)</t>
  </si>
  <si>
    <t>Fair Value, Inputs, Level 3 [Member]</t>
  </si>
  <si>
    <t>Fair value of the assets</t>
  </si>
  <si>
    <t>Segmented Information (Details Narrative)</t>
  </si>
  <si>
    <t>Feb. 28, 2019Segment</t>
  </si>
  <si>
    <t>Number of operating segment</t>
  </si>
  <si>
    <t>Segmented Information - Summary of Oil and Gas Properties (Details) - USD ($)</t>
  </si>
  <si>
    <t>Deposit</t>
  </si>
  <si>
    <t>Oil and gas properties, full cost method</t>
  </si>
  <si>
    <t>Total Assets</t>
  </si>
  <si>
    <t>Income Taxes (Details Narrative)</t>
  </si>
  <si>
    <t>Non-capital loss carry-forward</t>
  </si>
  <si>
    <t>Income Taxes - Schedule of Deferred Tax Assets (Details) - USD ($)</t>
  </si>
  <si>
    <t>Loss before income taxes</t>
  </si>
  <si>
    <t>Statutory tax rate</t>
  </si>
  <si>
    <t>21.00%</t>
  </si>
  <si>
    <t>Expected recovery of income taxes computed at statutory rates</t>
  </si>
  <si>
    <t>Permanent differences</t>
  </si>
  <si>
    <t>Effect of differences between foreign and domestic rates</t>
  </si>
  <si>
    <t>Impact of change of enacted statutory tax rate</t>
  </si>
  <si>
    <t>Change in valuation allowance</t>
  </si>
  <si>
    <t>Deferred income tax (recovery)</t>
  </si>
  <si>
    <t>Income Taxes - Schedule of Deferred Income Tax Assets (Details) - USD ($)</t>
  </si>
  <si>
    <t>Operating loss carry forward</t>
  </si>
  <si>
    <t>Deferred income tax assets: Oil and gas properties</t>
  </si>
  <si>
    <t>Less: valuation allowance</t>
  </si>
  <si>
    <t>Deferred income tax assets, net</t>
  </si>
  <si>
    <t>Deferred income tax liability: Oil and gas properties</t>
  </si>
  <si>
    <t>Deferred income tax liability</t>
  </si>
  <si>
    <t>Income Taxes - Schedule of Offset Future Taxable Income (Details)</t>
  </si>
  <si>
    <t>2019 [Member]</t>
  </si>
  <si>
    <t>Non-capital loss carry forwards, expiry date</t>
  </si>
  <si>
    <t>2039</t>
  </si>
  <si>
    <t>2018 [Member]</t>
  </si>
  <si>
    <t>2038</t>
  </si>
  <si>
    <t>2017 [Member]</t>
  </si>
  <si>
    <t>2037</t>
  </si>
  <si>
    <t>2016 [Member]</t>
  </si>
  <si>
    <t>2036</t>
  </si>
  <si>
    <t>2015 [Member]</t>
  </si>
  <si>
    <t>2035</t>
  </si>
  <si>
    <t>2014 [Member]</t>
  </si>
  <si>
    <t>2034</t>
  </si>
  <si>
    <t>2013 [Member]</t>
  </si>
  <si>
    <t>2033</t>
  </si>
  <si>
    <t>2012 [Member]</t>
  </si>
  <si>
    <t>2032</t>
  </si>
  <si>
    <t>2011 [Member]</t>
  </si>
  <si>
    <t>2031</t>
  </si>
  <si>
    <t>2010 [Member]</t>
  </si>
  <si>
    <t>2030</t>
  </si>
  <si>
    <t>2009 [Member]</t>
  </si>
  <si>
    <t>2029</t>
  </si>
  <si>
    <t>2008 [Member]</t>
  </si>
  <si>
    <t>2028</t>
  </si>
  <si>
    <t>2007 [Member]</t>
  </si>
  <si>
    <t>2027</t>
  </si>
  <si>
    <t>2006 [Member]</t>
  </si>
  <si>
    <t>2026</t>
  </si>
  <si>
    <t>2005 [Member]</t>
  </si>
  <si>
    <t>2025</t>
  </si>
  <si>
    <t>Subsequent Events (Details Narrative) - USD ($)</t>
  </si>
  <si>
    <t>Jul. 31, 2019</t>
  </si>
  <si>
    <t>Apr. 30, 2019</t>
  </si>
  <si>
    <t>Mar. 31, 2019</t>
  </si>
  <si>
    <t>Subsequent Event [Line Items]</t>
  </si>
  <si>
    <t>Issuance of common stock shares</t>
  </si>
  <si>
    <t>Exercise of warrants</t>
  </si>
  <si>
    <t>Proceeds from warrant exercise</t>
  </si>
  <si>
    <t>Unsecured loan received</t>
  </si>
  <si>
    <t>Debt interest rate</t>
  </si>
  <si>
    <t>Subsequent Event [Member] | Third Party [Member]</t>
  </si>
  <si>
    <t>Debt instrument, term</t>
  </si>
  <si>
    <t>18 months</t>
  </si>
  <si>
    <t>20 months</t>
  </si>
  <si>
    <t>Correction of Errors in Previously Issued Financial Statements (Details Narrative) - USD ($)</t>
  </si>
  <si>
    <t>Wrote down rights to mineral exploration project</t>
  </si>
  <si>
    <t>Impairment of rights to mineral exploration</t>
  </si>
  <si>
    <t>Deferred tax liability recovery</t>
  </si>
  <si>
    <t>Net write off value</t>
  </si>
  <si>
    <t>Correction of Errors in Previously Issued Financial Statements - Schedule of Correction of Errors in Previously Issued Financial Statements (Details) - USD ($)</t>
  </si>
  <si>
    <t>Deferred tax liabilities</t>
  </si>
  <si>
    <t>Consulting fees</t>
  </si>
  <si>
    <t>Loss on fair value adjustment of derivative financial liabilities</t>
  </si>
  <si>
    <t>Loss and comprehensive loss for the period</t>
  </si>
  <si>
    <t>Shares issued for services</t>
  </si>
  <si>
    <t>Advances from third party</t>
  </si>
  <si>
    <t>Net proceeds from related parties</t>
  </si>
  <si>
    <t>As Reported [Member]</t>
  </si>
  <si>
    <t>Adjust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151219917</v>
      </c>
    </row>
    <row r="20" spans="1:4">
      <c r="A20" s="4" t="s">
        <v>32</v>
      </c>
      <c r="C20" s="6" t="n">
        <v>122571156</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77</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5171</v>
      </c>
      <c r="C3" s="5" t="n">
        <v>176895</v>
      </c>
    </row>
    <row r="4" spans="1:3">
      <c r="A4" s="4" t="s">
        <v>41</v>
      </c>
      <c r="B4" s="6" t="n">
        <v>12221</v>
      </c>
      <c r="C4" s="6" t="n">
        <v>9681</v>
      </c>
    </row>
    <row r="5" spans="1:3">
      <c r="A5" s="4" t="s">
        <v>42</v>
      </c>
      <c r="B5" s="6" t="n">
        <v>69753</v>
      </c>
      <c r="C5" s="6" t="n">
        <v>35806</v>
      </c>
    </row>
    <row r="6" spans="1:3">
      <c r="A6" s="4" t="s">
        <v>43</v>
      </c>
      <c r="B6" s="6" t="n">
        <v>12516</v>
      </c>
      <c r="C6" s="4" t="s">
        <v>44</v>
      </c>
    </row>
    <row r="7" spans="1:3">
      <c r="A7" s="4" t="s">
        <v>45</v>
      </c>
      <c r="B7" s="6" t="n">
        <v>129661</v>
      </c>
      <c r="C7" s="6" t="n">
        <v>222382</v>
      </c>
    </row>
    <row r="8" spans="1:3">
      <c r="A8" s="4" t="s">
        <v>46</v>
      </c>
      <c r="B8" s="4" t="s">
        <v>44</v>
      </c>
      <c r="C8" s="6" t="n">
        <v>97422</v>
      </c>
    </row>
    <row r="9" spans="1:3">
      <c r="A9" s="4" t="s">
        <v>47</v>
      </c>
      <c r="B9" s="6" t="n">
        <v>43498</v>
      </c>
      <c r="C9" s="6" t="n">
        <v>43961</v>
      </c>
    </row>
    <row r="10" spans="1:3">
      <c r="A10" s="4" t="s">
        <v>48</v>
      </c>
      <c r="B10" s="6" t="n">
        <v>51090</v>
      </c>
      <c r="C10" s="6" t="n">
        <v>54654</v>
      </c>
    </row>
    <row r="11" spans="1:3">
      <c r="A11" s="4" t="s">
        <v>49</v>
      </c>
      <c r="B11" s="6" t="n">
        <v>1500000</v>
      </c>
      <c r="C11" s="6" t="n">
        <v>1500000</v>
      </c>
    </row>
    <row r="12" spans="1:3">
      <c r="A12" s="4" t="s">
        <v>50</v>
      </c>
      <c r="B12" s="6" t="n">
        <v>229994</v>
      </c>
      <c r="C12" s="4" t="s">
        <v>44</v>
      </c>
    </row>
    <row r="13" spans="1:3">
      <c r="A13" s="4" t="s">
        <v>51</v>
      </c>
      <c r="B13" s="6" t="n">
        <v>1</v>
      </c>
      <c r="C13" s="6" t="n">
        <v>1</v>
      </c>
    </row>
    <row r="14" spans="1:3">
      <c r="A14" s="4" t="s">
        <v>52</v>
      </c>
      <c r="B14" s="6" t="n">
        <v>140881572</v>
      </c>
      <c r="C14" s="6" t="n">
        <v>140051279</v>
      </c>
    </row>
    <row r="15" spans="1:3">
      <c r="A15" s="4" t="s">
        <v>53</v>
      </c>
      <c r="B15" s="6" t="n">
        <v>142835816</v>
      </c>
      <c r="C15" s="6" t="n">
        <v>141969699</v>
      </c>
    </row>
    <row r="16" spans="1:3">
      <c r="A16" s="3" t="s">
        <v>54</v>
      </c>
    </row>
    <row r="17" spans="1:3">
      <c r="A17" s="4" t="s">
        <v>55</v>
      </c>
      <c r="B17" s="6" t="n">
        <v>1172602</v>
      </c>
      <c r="C17" s="6" t="n">
        <v>731638</v>
      </c>
    </row>
    <row r="18" spans="1:3">
      <c r="A18" s="4" t="s">
        <v>56</v>
      </c>
      <c r="B18" s="6" t="n">
        <v>40354</v>
      </c>
      <c r="C18" s="6" t="n">
        <v>445912</v>
      </c>
    </row>
    <row r="19" spans="1:3">
      <c r="A19" s="4" t="s">
        <v>57</v>
      </c>
      <c r="B19" s="6" t="n">
        <v>57261</v>
      </c>
      <c r="C19" s="6" t="n">
        <v>555753</v>
      </c>
    </row>
    <row r="20" spans="1:3">
      <c r="A20" s="4" t="s">
        <v>58</v>
      </c>
      <c r="B20" s="6" t="n">
        <v>19942</v>
      </c>
      <c r="C20" s="6" t="n">
        <v>19942</v>
      </c>
    </row>
    <row r="21" spans="1:3">
      <c r="A21" s="4" t="s">
        <v>59</v>
      </c>
      <c r="B21" s="4" t="s">
        <v>44</v>
      </c>
      <c r="C21" s="6" t="n">
        <v>4058</v>
      </c>
    </row>
    <row r="22" spans="1:3">
      <c r="A22" s="4" t="s">
        <v>60</v>
      </c>
      <c r="B22" s="6" t="n">
        <v>1290159</v>
      </c>
      <c r="C22" s="6" t="n">
        <v>1757303</v>
      </c>
    </row>
    <row r="23" spans="1:3">
      <c r="A23" s="4" t="s">
        <v>58</v>
      </c>
      <c r="B23" s="6" t="n">
        <v>500000</v>
      </c>
      <c r="C23" s="4" t="s">
        <v>44</v>
      </c>
    </row>
    <row r="24" spans="1:3">
      <c r="A24" s="4" t="s">
        <v>61</v>
      </c>
      <c r="B24" s="6" t="n">
        <v>29272</v>
      </c>
      <c r="C24" s="6" t="n">
        <v>28352</v>
      </c>
    </row>
    <row r="25" spans="1:3">
      <c r="A25" s="4" t="s">
        <v>62</v>
      </c>
      <c r="B25" s="6" t="n">
        <v>16215677</v>
      </c>
      <c r="C25" s="6" t="n">
        <v>16215677</v>
      </c>
    </row>
    <row r="26" spans="1:3">
      <c r="A26" s="4" t="s">
        <v>63</v>
      </c>
      <c r="B26" s="6" t="n">
        <v>18035108</v>
      </c>
      <c r="C26" s="6" t="n">
        <v>18001332</v>
      </c>
    </row>
    <row r="27" spans="1:3">
      <c r="A27" s="3" t="s">
        <v>64</v>
      </c>
    </row>
    <row r="28" spans="1:3">
      <c r="A28" s="4" t="s">
        <v>65</v>
      </c>
      <c r="B28" s="6" t="n">
        <v>122070</v>
      </c>
      <c r="C28" s="6" t="n">
        <v>117873</v>
      </c>
    </row>
    <row r="29" spans="1:3">
      <c r="A29" s="4" t="s">
        <v>66</v>
      </c>
      <c r="B29" s="6" t="n">
        <v>160533964</v>
      </c>
      <c r="C29" s="6" t="n">
        <v>156556350</v>
      </c>
    </row>
    <row r="30" spans="1:3">
      <c r="A30" s="4" t="s">
        <v>67</v>
      </c>
      <c r="B30" s="6" t="n">
        <v>3600000</v>
      </c>
      <c r="C30" s="6" t="n">
        <v>5400000</v>
      </c>
    </row>
    <row r="31" spans="1:3">
      <c r="A31" s="4" t="s">
        <v>68</v>
      </c>
      <c r="B31" s="4" t="s">
        <v>44</v>
      </c>
      <c r="C31" s="6" t="n">
        <v>-200000</v>
      </c>
    </row>
    <row r="32" spans="1:3">
      <c r="A32" s="4" t="s">
        <v>69</v>
      </c>
      <c r="B32" s="6" t="n">
        <v>-383257</v>
      </c>
      <c r="C32" s="6" t="n">
        <v>-383257</v>
      </c>
    </row>
    <row r="33" spans="1:3">
      <c r="A33" s="4" t="s">
        <v>70</v>
      </c>
      <c r="B33" s="6" t="n">
        <v>-39072069</v>
      </c>
      <c r="C33" s="6" t="n">
        <v>-37522599</v>
      </c>
    </row>
    <row r="34" spans="1:3">
      <c r="A34" s="4" t="s">
        <v>71</v>
      </c>
      <c r="B34" s="6" t="n">
        <v>124800708</v>
      </c>
      <c r="C34" s="6" t="n">
        <v>123968367</v>
      </c>
    </row>
    <row r="35" spans="1:3">
      <c r="A35" s="4" t="s">
        <v>72</v>
      </c>
      <c r="B35" s="5" t="n">
        <v>142835816</v>
      </c>
      <c r="C35" s="5" t="n">
        <v>141969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86</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7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182</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8</v>
      </c>
    </row>
    <row r="2" spans="1:3">
      <c r="A2" s="3" t="s">
        <v>74</v>
      </c>
    </row>
    <row r="3" spans="1:3">
      <c r="A3" s="4" t="s">
        <v>75</v>
      </c>
      <c r="B3" s="6" t="n">
        <v>750000000</v>
      </c>
      <c r="C3" s="6" t="n">
        <v>750000000</v>
      </c>
    </row>
    <row r="4" spans="1:3">
      <c r="A4" s="4" t="s">
        <v>76</v>
      </c>
      <c r="B4" s="7" t="n">
        <v>0.001</v>
      </c>
      <c r="C4" s="7" t="n">
        <v>0.001</v>
      </c>
    </row>
    <row r="5" spans="1:3">
      <c r="A5" s="4" t="s">
        <v>77</v>
      </c>
      <c r="B5" s="6" t="n">
        <v>122071156</v>
      </c>
      <c r="C5" s="6" t="n">
        <v>117872458</v>
      </c>
    </row>
    <row r="6" spans="1:3">
      <c r="A6" s="4" t="s">
        <v>78</v>
      </c>
      <c r="B6" s="6" t="n">
        <v>122071156</v>
      </c>
      <c r="C6" s="6" t="n">
        <v>117872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c r="B6" s="4" t="s">
        <v>272</v>
      </c>
    </row>
    <row r="7" spans="1:2">
      <c r="A7" s="4" t="s">
        <v>273</v>
      </c>
    </row>
    <row r="8" spans="1:2">
      <c r="A8" s="3" t="s">
        <v>268</v>
      </c>
    </row>
    <row r="9" spans="1:2">
      <c r="A9" s="4" t="s">
        <v>269</v>
      </c>
      <c r="B9" s="4" t="s">
        <v>274</v>
      </c>
    </row>
    <row r="10" spans="1:2">
      <c r="A10" s="4" t="s">
        <v>271</v>
      </c>
      <c r="B10" s="4" t="s">
        <v>275</v>
      </c>
    </row>
    <row r="11" spans="1:2">
      <c r="A11" s="4" t="s">
        <v>276</v>
      </c>
    </row>
    <row r="12" spans="1:2">
      <c r="A12" s="3" t="s">
        <v>268</v>
      </c>
    </row>
    <row r="13" spans="1:2">
      <c r="A13" s="4" t="s">
        <v>269</v>
      </c>
      <c r="B13" s="4" t="s">
        <v>277</v>
      </c>
    </row>
    <row r="14" spans="1:2">
      <c r="A14" s="4" t="s">
        <v>271</v>
      </c>
      <c r="B14" s="4" t="s">
        <v>278</v>
      </c>
    </row>
    <row r="15" spans="1:2">
      <c r="A15" s="4" t="s">
        <v>279</v>
      </c>
    </row>
    <row r="16" spans="1:2">
      <c r="A16" s="3" t="s">
        <v>268</v>
      </c>
    </row>
    <row r="17" spans="1:2">
      <c r="A17" s="4" t="s">
        <v>269</v>
      </c>
      <c r="B17" s="4" t="s">
        <v>280</v>
      </c>
    </row>
    <row r="18" spans="1:2">
      <c r="A18" s="4" t="s">
        <v>271</v>
      </c>
      <c r="B18"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198</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11</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219</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2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9</v>
      </c>
      <c r="B1" s="2" t="s">
        <v>1</v>
      </c>
    </row>
    <row r="2" spans="1:3">
      <c r="B2" s="2" t="s">
        <v>2</v>
      </c>
      <c r="C2" s="2" t="s">
        <v>38</v>
      </c>
    </row>
    <row r="3" spans="1:3">
      <c r="A3" s="3" t="s">
        <v>80</v>
      </c>
    </row>
    <row r="4" spans="1:3">
      <c r="A4" s="4" t="s">
        <v>81</v>
      </c>
      <c r="B4" s="5" t="n">
        <v>2736</v>
      </c>
      <c r="C4" s="5" t="n">
        <v>2534</v>
      </c>
    </row>
    <row r="5" spans="1:3">
      <c r="A5" s="4" t="s">
        <v>82</v>
      </c>
      <c r="B5" s="6" t="n">
        <v>301187</v>
      </c>
      <c r="C5" s="6" t="n">
        <v>228432</v>
      </c>
    </row>
    <row r="6" spans="1:3">
      <c r="A6" s="4" t="s">
        <v>83</v>
      </c>
      <c r="B6" s="6" t="n">
        <v>3564</v>
      </c>
      <c r="C6" s="6" t="n">
        <v>4297</v>
      </c>
    </row>
    <row r="7" spans="1:3">
      <c r="A7" s="4" t="s">
        <v>84</v>
      </c>
      <c r="B7" s="6" t="n">
        <v>37961</v>
      </c>
      <c r="C7" s="6" t="n">
        <v>24369</v>
      </c>
    </row>
    <row r="8" spans="1:3">
      <c r="A8" s="4" t="s">
        <v>85</v>
      </c>
      <c r="B8" s="6" t="n">
        <v>300000</v>
      </c>
      <c r="C8" s="6" t="n">
        <v>150690</v>
      </c>
    </row>
    <row r="9" spans="1:3">
      <c r="A9" s="4" t="s">
        <v>86</v>
      </c>
      <c r="B9" s="6" t="n">
        <v>413464</v>
      </c>
      <c r="C9" s="6" t="n">
        <v>316682</v>
      </c>
    </row>
    <row r="10" spans="1:3">
      <c r="A10" s="4" t="s">
        <v>87</v>
      </c>
      <c r="B10" s="6" t="n">
        <v>318240</v>
      </c>
      <c r="C10" s="6" t="n">
        <v>404787</v>
      </c>
    </row>
    <row r="11" spans="1:3">
      <c r="A11" s="4" t="s">
        <v>88</v>
      </c>
      <c r="B11" s="6" t="n">
        <v>-1377152</v>
      </c>
      <c r="C11" s="6" t="n">
        <v>-1131791</v>
      </c>
    </row>
    <row r="12" spans="1:3">
      <c r="A12" s="4" t="s">
        <v>89</v>
      </c>
      <c r="B12" s="4" t="s">
        <v>44</v>
      </c>
      <c r="C12" s="6" t="n">
        <v>-39530233</v>
      </c>
    </row>
    <row r="13" spans="1:3">
      <c r="A13" s="4" t="s">
        <v>90</v>
      </c>
      <c r="B13" s="6" t="n">
        <v>-5187</v>
      </c>
      <c r="C13" s="6" t="n">
        <v>10815</v>
      </c>
    </row>
    <row r="14" spans="1:3">
      <c r="A14" s="4" t="s">
        <v>91</v>
      </c>
      <c r="B14" s="6" t="n">
        <v>4058</v>
      </c>
      <c r="C14" s="6" t="n">
        <v>13599</v>
      </c>
    </row>
    <row r="15" spans="1:3">
      <c r="A15" s="4" t="s">
        <v>92</v>
      </c>
      <c r="B15" s="6" t="n">
        <v>17761</v>
      </c>
      <c r="C15" s="6" t="n">
        <v>721</v>
      </c>
    </row>
    <row r="16" spans="1:3">
      <c r="A16" s="4" t="s">
        <v>93</v>
      </c>
      <c r="B16" s="6" t="n">
        <v>-83690</v>
      </c>
      <c r="C16" s="6" t="n">
        <v>-40684</v>
      </c>
    </row>
    <row r="17" spans="1:3">
      <c r="A17" s="4" t="s">
        <v>94</v>
      </c>
      <c r="B17" s="6" t="n">
        <v>-105260</v>
      </c>
      <c r="C17" s="4" t="s">
        <v>44</v>
      </c>
    </row>
    <row r="18" spans="1:3">
      <c r="A18" s="4" t="s">
        <v>95</v>
      </c>
      <c r="B18" s="6" t="n">
        <v>-172318</v>
      </c>
      <c r="C18" s="6" t="n">
        <v>-39545782</v>
      </c>
    </row>
    <row r="19" spans="1:3">
      <c r="A19" s="4" t="s">
        <v>96</v>
      </c>
      <c r="B19" s="6" t="n">
        <v>-1549470</v>
      </c>
      <c r="C19" s="6" t="n">
        <v>-40677573</v>
      </c>
    </row>
    <row r="20" spans="1:3">
      <c r="A20" s="4" t="s">
        <v>97</v>
      </c>
      <c r="B20" s="4" t="s">
        <v>44</v>
      </c>
      <c r="C20" s="6" t="n">
        <v>9500000</v>
      </c>
    </row>
    <row r="21" spans="1:3">
      <c r="A21" s="4" t="s">
        <v>98</v>
      </c>
      <c r="B21" s="5" t="n">
        <v>-1549470</v>
      </c>
      <c r="C21" s="5" t="n">
        <v>-31177573</v>
      </c>
    </row>
    <row r="22" spans="1:3">
      <c r="A22" s="4" t="s">
        <v>99</v>
      </c>
      <c r="B22" s="8" t="n">
        <v>-0.01</v>
      </c>
      <c r="C22" s="8" t="n">
        <v>-0.29</v>
      </c>
    </row>
    <row r="23" spans="1:3">
      <c r="A23" s="4" t="s">
        <v>100</v>
      </c>
      <c r="B23" s="6" t="n">
        <v>120566476</v>
      </c>
      <c r="C23" s="6" t="n">
        <v>1059781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231</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8</v>
      </c>
    </row>
    <row r="2" spans="1:3">
      <c r="A2" s="3" t="s">
        <v>171</v>
      </c>
    </row>
    <row r="3" spans="1:3">
      <c r="A3" s="4" t="s">
        <v>70</v>
      </c>
      <c r="B3" s="5" t="n">
        <v>-39072069</v>
      </c>
      <c r="C3" s="5" t="n">
        <v>-375225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69"/>
    <col customWidth="1" max="3" min="3" width="14"/>
  </cols>
  <sheetData>
    <row r="1" spans="1:3">
      <c r="A1" s="1" t="s">
        <v>320</v>
      </c>
      <c r="B1" s="2" t="s">
        <v>1</v>
      </c>
    </row>
    <row r="2" spans="1:3">
      <c r="B2" s="2" t="s">
        <v>2</v>
      </c>
      <c r="C2" s="2" t="s">
        <v>38</v>
      </c>
    </row>
    <row r="3" spans="1:3">
      <c r="A3" s="3" t="s">
        <v>174</v>
      </c>
    </row>
    <row r="4" spans="1:3">
      <c r="A4" s="4" t="s">
        <v>321</v>
      </c>
      <c r="B4" s="4" t="s">
        <v>322</v>
      </c>
    </row>
    <row r="5" spans="1:3">
      <c r="A5" s="4" t="s">
        <v>323</v>
      </c>
      <c r="B5" s="4" t="s">
        <v>324</v>
      </c>
    </row>
    <row r="6" spans="1:3">
      <c r="A6" s="4" t="s">
        <v>325</v>
      </c>
      <c r="B6" s="6" t="n">
        <v>2750000</v>
      </c>
      <c r="C6" s="6" t="n">
        <v>53236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26</v>
      </c>
      <c r="B1" s="2" t="s">
        <v>1</v>
      </c>
    </row>
    <row r="2" spans="1:3">
      <c r="B2" s="2" t="s">
        <v>2</v>
      </c>
      <c r="C2" s="2" t="s">
        <v>38</v>
      </c>
    </row>
    <row r="3" spans="1:3">
      <c r="A3" s="4" t="s">
        <v>327</v>
      </c>
      <c r="B3" s="5" t="n">
        <v>99135</v>
      </c>
    </row>
    <row r="4" spans="1:3">
      <c r="A4" s="4" t="s">
        <v>328</v>
      </c>
      <c r="B4" s="4" t="s">
        <v>329</v>
      </c>
    </row>
    <row r="5" spans="1:3">
      <c r="A5" s="4" t="s">
        <v>330</v>
      </c>
      <c r="B5" s="5" t="n">
        <v>16522</v>
      </c>
      <c r="C5" s="4" t="s">
        <v>44</v>
      </c>
    </row>
    <row r="6" spans="1:3">
      <c r="A6" s="4" t="s">
        <v>331</v>
      </c>
      <c r="B6" s="6" t="n">
        <v>88738</v>
      </c>
    </row>
    <row r="7" spans="1:3">
      <c r="A7" s="4" t="s">
        <v>109</v>
      </c>
      <c r="B7" s="5" t="n">
        <v>105260</v>
      </c>
    </row>
    <row r="8" spans="1:3">
      <c r="A8" s="4" t="s">
        <v>332</v>
      </c>
    </row>
    <row r="9" spans="1:3">
      <c r="A9" s="4" t="s">
        <v>327</v>
      </c>
      <c r="C9" s="5" t="n">
        <v>12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 customWidth="1" max="7" min="7" width="14"/>
  </cols>
  <sheetData>
    <row r="1" spans="1:7">
      <c r="A1" s="1" t="s">
        <v>333</v>
      </c>
      <c r="B1" s="2" t="s">
        <v>334</v>
      </c>
      <c r="C1" s="2" t="s">
        <v>2</v>
      </c>
      <c r="D1" s="2" t="s">
        <v>38</v>
      </c>
      <c r="E1" s="2" t="s">
        <v>335</v>
      </c>
      <c r="F1" s="2" t="s">
        <v>336</v>
      </c>
      <c r="G1" s="2" t="s">
        <v>337</v>
      </c>
    </row>
    <row r="2" spans="1:7">
      <c r="A2" s="4" t="s">
        <v>338</v>
      </c>
      <c r="C2" s="5" t="n">
        <v>3600000</v>
      </c>
      <c r="D2" s="5" t="n">
        <v>5400000</v>
      </c>
    </row>
    <row r="3" spans="1:7">
      <c r="A3" s="4" t="s">
        <v>339</v>
      </c>
    </row>
    <row r="4" spans="1:7">
      <c r="A4" s="4" t="s">
        <v>340</v>
      </c>
      <c r="E4" s="6" t="n">
        <v>976753</v>
      </c>
      <c r="F4" s="6" t="n">
        <v>976753</v>
      </c>
      <c r="G4" s="6" t="n">
        <v>976753</v>
      </c>
    </row>
    <row r="5" spans="1:7">
      <c r="A5" s="4" t="s">
        <v>338</v>
      </c>
      <c r="E5" s="5" t="n">
        <v>500000</v>
      </c>
      <c r="F5" s="5" t="n">
        <v>500000</v>
      </c>
      <c r="G5" s="5" t="n">
        <v>500000</v>
      </c>
    </row>
    <row r="6" spans="1:7">
      <c r="A6" s="4" t="s">
        <v>341</v>
      </c>
    </row>
    <row r="7" spans="1:7">
      <c r="A7" s="4" t="s">
        <v>340</v>
      </c>
      <c r="B7" s="6" t="n">
        <v>2930259</v>
      </c>
    </row>
    <row r="8" spans="1:7">
      <c r="A8" s="4" t="s">
        <v>338</v>
      </c>
      <c r="B8" s="5" t="n">
        <v>1500000</v>
      </c>
    </row>
    <row r="9" spans="1:7">
      <c r="A9" s="4" t="s">
        <v>342</v>
      </c>
      <c r="B9" s="4" t="s">
        <v>343</v>
      </c>
    </row>
    <row r="10" spans="1:7">
      <c r="A10" s="4" t="s">
        <v>344</v>
      </c>
      <c r="B10" s="4" t="s">
        <v>345</v>
      </c>
    </row>
    <row r="11" spans="1:7">
      <c r="A11" s="4" t="s">
        <v>346</v>
      </c>
      <c r="B11" s="9" t="n">
        <v>0.51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47</v>
      </c>
      <c r="B1" s="2" t="s">
        <v>1</v>
      </c>
    </row>
    <row r="2" spans="1:3">
      <c r="B2" s="2" t="s">
        <v>2</v>
      </c>
      <c r="C2" s="2" t="s">
        <v>38</v>
      </c>
    </row>
    <row r="3" spans="1:3">
      <c r="A3" s="3" t="s">
        <v>183</v>
      </c>
    </row>
    <row r="4" spans="1:3">
      <c r="A4" s="4" t="s">
        <v>348</v>
      </c>
      <c r="B4" s="5" t="n">
        <v>71284</v>
      </c>
      <c r="C4" s="5" t="n">
        <v>67289</v>
      </c>
    </row>
    <row r="5" spans="1:3">
      <c r="A5" s="4" t="s">
        <v>349</v>
      </c>
      <c r="B5" s="4" t="s">
        <v>44</v>
      </c>
      <c r="C5" s="6" t="n">
        <v>3995</v>
      </c>
    </row>
    <row r="6" spans="1:3">
      <c r="A6" s="4" t="s">
        <v>348</v>
      </c>
      <c r="B6" s="6" t="n">
        <v>71284</v>
      </c>
      <c r="C6" s="6" t="n">
        <v>71284</v>
      </c>
    </row>
    <row r="7" spans="1:3">
      <c r="A7" s="4" t="s">
        <v>350</v>
      </c>
      <c r="B7" s="6" t="n">
        <v>16630</v>
      </c>
      <c r="C7" s="6" t="n">
        <v>12333</v>
      </c>
    </row>
    <row r="8" spans="1:3">
      <c r="A8" s="4" t="s">
        <v>351</v>
      </c>
      <c r="B8" s="6" t="n">
        <v>3564</v>
      </c>
      <c r="C8" s="6" t="n">
        <v>4297</v>
      </c>
    </row>
    <row r="9" spans="1:3">
      <c r="A9" s="4" t="s">
        <v>350</v>
      </c>
      <c r="B9" s="6" t="n">
        <v>20194</v>
      </c>
      <c r="C9" s="6" t="n">
        <v>16630</v>
      </c>
    </row>
    <row r="10" spans="1:3">
      <c r="A10" s="4" t="s">
        <v>352</v>
      </c>
      <c r="B10" s="5" t="n">
        <v>51090</v>
      </c>
      <c r="C10" s="5" t="n">
        <v>546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3</v>
      </c>
      <c r="B1" s="2" t="s">
        <v>354</v>
      </c>
      <c r="D1" s="2" t="s">
        <v>1</v>
      </c>
    </row>
    <row r="2" spans="1:5">
      <c r="B2" s="2" t="s">
        <v>355</v>
      </c>
      <c r="C2" s="2" t="s">
        <v>334</v>
      </c>
      <c r="D2" s="2" t="s">
        <v>2</v>
      </c>
      <c r="E2" s="2" t="s">
        <v>334</v>
      </c>
    </row>
    <row r="3" spans="1:5">
      <c r="A3" s="4" t="s">
        <v>267</v>
      </c>
    </row>
    <row r="4" spans="1:5">
      <c r="A4" s="4" t="s">
        <v>356</v>
      </c>
      <c r="D4" s="6" t="n">
        <v>400000</v>
      </c>
    </row>
    <row r="5" spans="1:5">
      <c r="A5" s="4" t="s">
        <v>357</v>
      </c>
      <c r="D5" s="5" t="n">
        <v>720000</v>
      </c>
    </row>
    <row r="6" spans="1:5">
      <c r="A6" s="4" t="s">
        <v>358</v>
      </c>
      <c r="C6" s="5" t="n">
        <v>16215677</v>
      </c>
      <c r="E6" s="5" t="n">
        <v>16215677</v>
      </c>
    </row>
    <row r="7" spans="1:5">
      <c r="A7" s="4" t="s">
        <v>359</v>
      </c>
    </row>
    <row r="8" spans="1:5">
      <c r="A8" s="4" t="s">
        <v>360</v>
      </c>
      <c r="C8" s="4" t="s">
        <v>361</v>
      </c>
      <c r="E8" s="4" t="s">
        <v>361</v>
      </c>
    </row>
    <row r="9" spans="1:5">
      <c r="A9" s="4" t="s">
        <v>362</v>
      </c>
      <c r="C9" s="6" t="n">
        <v>21000000</v>
      </c>
    </row>
    <row r="10" spans="1:5">
      <c r="A10" s="4" t="s">
        <v>363</v>
      </c>
      <c r="C10" s="5" t="n">
        <v>37800000</v>
      </c>
      <c r="E10" s="5" t="n">
        <v>37800000</v>
      </c>
    </row>
    <row r="11" spans="1:5">
      <c r="A11" s="4" t="s">
        <v>364</v>
      </c>
    </row>
    <row r="12" spans="1:5">
      <c r="A12" s="4" t="s">
        <v>362</v>
      </c>
      <c r="E12" s="6" t="n">
        <v>3000000</v>
      </c>
    </row>
    <row r="13" spans="1:5">
      <c r="A13" s="4" t="s">
        <v>363</v>
      </c>
      <c r="C13" s="5" t="n">
        <v>5400000</v>
      </c>
      <c r="E13" s="5" t="n">
        <v>5400000</v>
      </c>
    </row>
    <row r="14" spans="1:5">
      <c r="A14" s="4" t="s">
        <v>365</v>
      </c>
    </row>
    <row r="15" spans="1:5">
      <c r="A15" s="4" t="s">
        <v>362</v>
      </c>
      <c r="C15" s="6" t="n">
        <v>1000000</v>
      </c>
    </row>
    <row r="16" spans="1:5">
      <c r="A16" s="4" t="s">
        <v>366</v>
      </c>
    </row>
    <row r="17" spans="1:5">
      <c r="A17" s="4" t="s">
        <v>362</v>
      </c>
      <c r="C17" s="6" t="n">
        <v>1000000</v>
      </c>
    </row>
    <row r="18" spans="1:5">
      <c r="A18" s="4" t="s">
        <v>367</v>
      </c>
    </row>
    <row r="19" spans="1:5">
      <c r="A19" s="4" t="s">
        <v>362</v>
      </c>
      <c r="C19" s="6" t="n">
        <v>1000000</v>
      </c>
    </row>
    <row r="20" spans="1:5">
      <c r="A20" s="4" t="s">
        <v>368</v>
      </c>
    </row>
    <row r="21" spans="1:5">
      <c r="A21" s="4" t="s">
        <v>362</v>
      </c>
      <c r="D21" s="6" t="n">
        <v>1000000</v>
      </c>
    </row>
    <row r="22" spans="1:5">
      <c r="A22" s="4" t="s">
        <v>363</v>
      </c>
      <c r="D22" s="5" t="n">
        <v>1800000</v>
      </c>
    </row>
    <row r="23" spans="1:5">
      <c r="A23" s="4" t="s">
        <v>273</v>
      </c>
    </row>
    <row r="24" spans="1:5">
      <c r="A24" s="4" t="s">
        <v>360</v>
      </c>
      <c r="C24" s="4" t="s">
        <v>369</v>
      </c>
      <c r="E24" s="4" t="s">
        <v>369</v>
      </c>
    </row>
    <row r="25" spans="1:5">
      <c r="A25" s="4" t="s">
        <v>362</v>
      </c>
      <c r="C25" s="6" t="n">
        <v>20000000</v>
      </c>
    </row>
    <row r="26" spans="1:5">
      <c r="A26" s="4" t="s">
        <v>363</v>
      </c>
      <c r="C26" s="5" t="n">
        <v>38000000</v>
      </c>
      <c r="E26" s="5" t="n">
        <v>38000000</v>
      </c>
    </row>
    <row r="27" spans="1:5">
      <c r="A27" s="4" t="s">
        <v>370</v>
      </c>
      <c r="C27" s="5" t="n">
        <v>100000</v>
      </c>
      <c r="E27" s="5" t="n">
        <v>100000</v>
      </c>
    </row>
    <row r="28" spans="1:5">
      <c r="A28" s="4" t="s">
        <v>371</v>
      </c>
      <c r="C28" s="4" t="s">
        <v>372</v>
      </c>
      <c r="E28" s="4" t="s">
        <v>372</v>
      </c>
    </row>
    <row r="29" spans="1:5">
      <c r="A29" s="4" t="s">
        <v>276</v>
      </c>
    </row>
    <row r="30" spans="1:5">
      <c r="A30" s="4" t="s">
        <v>360</v>
      </c>
      <c r="C30" s="4" t="s">
        <v>369</v>
      </c>
      <c r="E30" s="4" t="s">
        <v>369</v>
      </c>
    </row>
    <row r="31" spans="1:5">
      <c r="A31" s="4" t="s">
        <v>362</v>
      </c>
      <c r="C31" s="6" t="n">
        <v>20000000</v>
      </c>
    </row>
    <row r="32" spans="1:5">
      <c r="A32" s="4" t="s">
        <v>363</v>
      </c>
      <c r="C32" s="5" t="n">
        <v>39000000</v>
      </c>
      <c r="E32" s="5" t="n">
        <v>39000000</v>
      </c>
    </row>
    <row r="33" spans="1:5">
      <c r="A33" s="4" t="s">
        <v>370</v>
      </c>
      <c r="C33" s="5" t="n">
        <v>100000</v>
      </c>
      <c r="E33" s="5" t="n">
        <v>100000</v>
      </c>
    </row>
    <row r="34" spans="1:5">
      <c r="A34" s="4" t="s">
        <v>371</v>
      </c>
      <c r="C34" s="4" t="s">
        <v>372</v>
      </c>
      <c r="E34" s="4" t="s">
        <v>372</v>
      </c>
    </row>
    <row r="35" spans="1:5">
      <c r="A35" s="4" t="s">
        <v>279</v>
      </c>
    </row>
    <row r="36" spans="1:5">
      <c r="A36" s="4" t="s">
        <v>360</v>
      </c>
      <c r="B36" s="4" t="s">
        <v>361</v>
      </c>
    </row>
    <row r="37" spans="1:5">
      <c r="A37" s="4" t="s">
        <v>358</v>
      </c>
      <c r="B37" s="5" t="n">
        <v>9500000</v>
      </c>
    </row>
    <row r="38" spans="1:5">
      <c r="A38" s="4" t="s">
        <v>373</v>
      </c>
    </row>
    <row r="39" spans="1:5">
      <c r="A39" s="4" t="s">
        <v>362</v>
      </c>
      <c r="B39" s="6" t="n">
        <v>30000000</v>
      </c>
    </row>
    <row r="40" spans="1:5">
      <c r="A40" s="4" t="s">
        <v>374</v>
      </c>
    </row>
    <row r="41" spans="1:5">
      <c r="A41" s="4" t="s">
        <v>362</v>
      </c>
      <c r="B41" s="6" t="n">
        <v>15000000</v>
      </c>
    </row>
    <row r="42" spans="1:5">
      <c r="A42" s="4" t="s">
        <v>363</v>
      </c>
      <c r="B42" s="5" t="n">
        <v>30000000</v>
      </c>
    </row>
    <row r="43" spans="1:5">
      <c r="A43" s="4" t="s">
        <v>375</v>
      </c>
    </row>
    <row r="44" spans="1:5">
      <c r="A44" s="4" t="s">
        <v>362</v>
      </c>
      <c r="B44" s="6" t="n">
        <v>15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6</v>
      </c>
      <c r="B1" s="2" t="s">
        <v>355</v>
      </c>
      <c r="C1" s="2" t="s">
        <v>334</v>
      </c>
    </row>
    <row r="2" spans="1:3">
      <c r="A2" s="4" t="s">
        <v>267</v>
      </c>
    </row>
    <row r="3" spans="1:3">
      <c r="A3" s="4" t="s">
        <v>377</v>
      </c>
      <c r="C3" s="5" t="n">
        <v>108000</v>
      </c>
    </row>
    <row r="4" spans="1:3">
      <c r="A4" s="4" t="s">
        <v>116</v>
      </c>
      <c r="C4" s="6" t="n">
        <v>-13411</v>
      </c>
    </row>
    <row r="5" spans="1:3">
      <c r="A5" s="4" t="s">
        <v>378</v>
      </c>
      <c r="C5" s="6" t="n">
        <v>-94058</v>
      </c>
    </row>
    <row r="6" spans="1:3">
      <c r="A6" s="4" t="s">
        <v>379</v>
      </c>
      <c r="C6" s="6" t="n">
        <v>531</v>
      </c>
    </row>
    <row r="7" spans="1:3">
      <c r="A7" s="4" t="s">
        <v>273</v>
      </c>
    </row>
    <row r="8" spans="1:3">
      <c r="A8" s="4" t="s">
        <v>377</v>
      </c>
      <c r="C8" s="6" t="n">
        <v>119863</v>
      </c>
    </row>
    <row r="9" spans="1:3">
      <c r="A9" s="4" t="s">
        <v>116</v>
      </c>
      <c r="C9" s="6" t="n">
        <v>-26355</v>
      </c>
    </row>
    <row r="10" spans="1:3">
      <c r="A10" s="4" t="s">
        <v>378</v>
      </c>
      <c r="C10" s="6" t="n">
        <v>-119863</v>
      </c>
    </row>
    <row r="11" spans="1:3">
      <c r="A11" s="4" t="s">
        <v>379</v>
      </c>
      <c r="C11" s="6" t="n">
        <v>-26355</v>
      </c>
    </row>
    <row r="12" spans="1:3">
      <c r="A12" s="4" t="s">
        <v>276</v>
      </c>
    </row>
    <row r="13" spans="1:3">
      <c r="A13" s="4" t="s">
        <v>377</v>
      </c>
      <c r="C13" s="6" t="n">
        <v>130397</v>
      </c>
    </row>
    <row r="14" spans="1:3">
      <c r="A14" s="4" t="s">
        <v>116</v>
      </c>
      <c r="C14" s="6" t="n">
        <v>-26032</v>
      </c>
    </row>
    <row r="15" spans="1:3">
      <c r="A15" s="4" t="s">
        <v>378</v>
      </c>
      <c r="C15" s="6" t="n">
        <v>-130397</v>
      </c>
    </row>
    <row r="16" spans="1:3">
      <c r="A16" s="4" t="s">
        <v>379</v>
      </c>
      <c r="C16" s="5" t="n">
        <v>-26032</v>
      </c>
    </row>
    <row r="17" spans="1:3">
      <c r="A17" s="4" t="s">
        <v>279</v>
      </c>
    </row>
    <row r="18" spans="1:3">
      <c r="A18" s="4" t="s">
        <v>377</v>
      </c>
      <c r="B18" s="5" t="n">
        <v>1500000</v>
      </c>
    </row>
    <row r="19" spans="1:3">
      <c r="A19" s="4" t="s">
        <v>116</v>
      </c>
      <c r="B19" s="6" t="n">
        <v>-13932</v>
      </c>
    </row>
    <row r="20" spans="1:3">
      <c r="A20" s="4" t="s">
        <v>200</v>
      </c>
      <c r="B20" s="6" t="n">
        <v>-1516302</v>
      </c>
    </row>
    <row r="21" spans="1:3">
      <c r="A21" s="4" t="s">
        <v>379</v>
      </c>
      <c r="B21" s="5" t="n">
        <v>-302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0</v>
      </c>
      <c r="B1" s="2" t="s">
        <v>354</v>
      </c>
    </row>
    <row r="2" spans="1:3">
      <c r="B2" s="2" t="s">
        <v>355</v>
      </c>
      <c r="C2" s="2" t="s">
        <v>334</v>
      </c>
    </row>
    <row r="3" spans="1:3">
      <c r="A3" s="4" t="s">
        <v>267</v>
      </c>
    </row>
    <row r="4" spans="1:3">
      <c r="A4" s="4" t="s">
        <v>381</v>
      </c>
      <c r="C4" s="5" t="n">
        <v>37800000</v>
      </c>
    </row>
    <row r="5" spans="1:3">
      <c r="A5" s="4" t="s">
        <v>382</v>
      </c>
      <c r="C5" s="6" t="n">
        <v>6120000</v>
      </c>
    </row>
    <row r="6" spans="1:3">
      <c r="A6" s="4" t="s">
        <v>383</v>
      </c>
      <c r="C6" s="6" t="n">
        <v>12386</v>
      </c>
    </row>
    <row r="7" spans="1:3">
      <c r="A7" s="4" t="s">
        <v>384</v>
      </c>
      <c r="C7" s="6" t="n">
        <v>43932386</v>
      </c>
    </row>
    <row r="8" spans="1:3">
      <c r="A8" s="4" t="s">
        <v>385</v>
      </c>
      <c r="C8" s="6" t="n">
        <v>-531</v>
      </c>
    </row>
    <row r="9" spans="1:3">
      <c r="A9" s="4" t="s">
        <v>386</v>
      </c>
      <c r="C9" s="6" t="n">
        <v>43931855</v>
      </c>
    </row>
    <row r="10" spans="1:3">
      <c r="A10" s="4" t="s">
        <v>358</v>
      </c>
      <c r="C10" s="6" t="n">
        <v>16215677</v>
      </c>
    </row>
    <row r="11" spans="1:3">
      <c r="A11" s="4" t="s">
        <v>387</v>
      </c>
      <c r="C11" s="6" t="n">
        <v>60147532</v>
      </c>
    </row>
    <row r="12" spans="1:3">
      <c r="A12" s="4" t="s">
        <v>273</v>
      </c>
    </row>
    <row r="13" spans="1:3">
      <c r="A13" s="4" t="s">
        <v>381</v>
      </c>
      <c r="C13" s="6" t="n">
        <v>38000000</v>
      </c>
    </row>
    <row r="14" spans="1:3">
      <c r="A14" s="4" t="s">
        <v>388</v>
      </c>
      <c r="C14" s="6" t="n">
        <v>100000</v>
      </c>
    </row>
    <row r="15" spans="1:3">
      <c r="A15" s="4" t="s">
        <v>383</v>
      </c>
      <c r="C15" s="6" t="n">
        <v>10951</v>
      </c>
    </row>
    <row r="16" spans="1:3">
      <c r="A16" s="4" t="s">
        <v>384</v>
      </c>
      <c r="C16" s="6" t="n">
        <v>38110951</v>
      </c>
    </row>
    <row r="17" spans="1:3">
      <c r="A17" s="4" t="s">
        <v>389</v>
      </c>
      <c r="C17" s="6" t="n">
        <v>26355</v>
      </c>
    </row>
    <row r="18" spans="1:3">
      <c r="A18" s="4" t="s">
        <v>387</v>
      </c>
      <c r="C18" s="6" t="n">
        <v>38137306</v>
      </c>
    </row>
    <row r="19" spans="1:3">
      <c r="A19" s="4" t="s">
        <v>276</v>
      </c>
    </row>
    <row r="20" spans="1:3">
      <c r="A20" s="4" t="s">
        <v>381</v>
      </c>
      <c r="C20" s="6" t="n">
        <v>39000000</v>
      </c>
    </row>
    <row r="21" spans="1:3">
      <c r="A21" s="4" t="s">
        <v>388</v>
      </c>
      <c r="C21" s="6" t="n">
        <v>100000</v>
      </c>
    </row>
    <row r="22" spans="1:3">
      <c r="A22" s="4" t="s">
        <v>383</v>
      </c>
      <c r="C22" s="6" t="n">
        <v>9315</v>
      </c>
    </row>
    <row r="23" spans="1:3">
      <c r="A23" s="4" t="s">
        <v>384</v>
      </c>
      <c r="C23" s="6" t="n">
        <v>39109315</v>
      </c>
    </row>
    <row r="24" spans="1:3">
      <c r="A24" s="4" t="s">
        <v>389</v>
      </c>
      <c r="C24" s="6" t="n">
        <v>26032</v>
      </c>
    </row>
    <row r="25" spans="1:3">
      <c r="A25" s="4" t="s">
        <v>387</v>
      </c>
      <c r="C25" s="5" t="n">
        <v>39135347</v>
      </c>
    </row>
    <row r="26" spans="1:3">
      <c r="A26" s="4" t="s">
        <v>279</v>
      </c>
    </row>
    <row r="27" spans="1:3">
      <c r="A27" s="4" t="s">
        <v>381</v>
      </c>
      <c r="B27" s="5" t="n">
        <v>30000000</v>
      </c>
    </row>
    <row r="28" spans="1:3">
      <c r="A28" s="4" t="s">
        <v>389</v>
      </c>
      <c r="B28" s="6" t="n">
        <v>30234</v>
      </c>
    </row>
    <row r="29" spans="1:3">
      <c r="A29" s="4" t="s">
        <v>386</v>
      </c>
      <c r="B29" s="6" t="n">
        <v>30030234</v>
      </c>
    </row>
    <row r="30" spans="1:3">
      <c r="A30" s="4" t="s">
        <v>358</v>
      </c>
      <c r="B30" s="6" t="n">
        <v>9500000</v>
      </c>
    </row>
    <row r="31" spans="1:3">
      <c r="A31" s="4" t="s">
        <v>387</v>
      </c>
      <c r="B31" s="5" t="n">
        <v>395302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80"/>
    <col customWidth="1" max="9" min="9" width="14"/>
    <col customWidth="1" max="10" min="10" width="14"/>
    <col customWidth="1" max="11" min="11" width="14"/>
    <col customWidth="1" max="12" min="12" width="14"/>
  </cols>
  <sheetData>
    <row r="1" spans="1:12">
      <c r="A1" s="1" t="s">
        <v>390</v>
      </c>
      <c r="B1" s="2" t="s">
        <v>391</v>
      </c>
      <c r="C1" s="2" t="s">
        <v>392</v>
      </c>
      <c r="D1" s="2" t="s">
        <v>393</v>
      </c>
      <c r="E1" s="2" t="s">
        <v>394</v>
      </c>
      <c r="F1" s="2" t="s">
        <v>395</v>
      </c>
      <c r="G1" s="2" t="s">
        <v>396</v>
      </c>
      <c r="H1" s="2" t="s">
        <v>396</v>
      </c>
      <c r="I1" s="2" t="s">
        <v>334</v>
      </c>
      <c r="J1" s="2" t="s">
        <v>393</v>
      </c>
      <c r="K1" s="2" t="s">
        <v>2</v>
      </c>
      <c r="L1" s="2" t="s">
        <v>38</v>
      </c>
    </row>
    <row r="2" spans="1:12">
      <c r="A2" s="4" t="s">
        <v>397</v>
      </c>
    </row>
    <row r="3" spans="1:12">
      <c r="A3" s="4" t="s">
        <v>377</v>
      </c>
      <c r="K3" s="5" t="n">
        <v>43498</v>
      </c>
      <c r="L3" s="5" t="n">
        <v>43961</v>
      </c>
    </row>
    <row r="4" spans="1:12">
      <c r="A4" s="4" t="s">
        <v>398</v>
      </c>
    </row>
    <row r="5" spans="1:12">
      <c r="A5" s="4" t="s">
        <v>399</v>
      </c>
      <c r="D5" s="4" t="s">
        <v>361</v>
      </c>
      <c r="J5" s="4" t="s">
        <v>361</v>
      </c>
    </row>
    <row r="6" spans="1:12">
      <c r="A6" s="4" t="s">
        <v>400</v>
      </c>
      <c r="F6" s="5" t="n">
        <v>60000</v>
      </c>
    </row>
    <row r="7" spans="1:12">
      <c r="A7" s="4" t="s">
        <v>401</v>
      </c>
      <c r="F7" s="6" t="n">
        <v>30000</v>
      </c>
    </row>
    <row r="8" spans="1:12">
      <c r="A8" s="4" t="s">
        <v>402</v>
      </c>
      <c r="F8" s="5" t="n">
        <v>60000</v>
      </c>
    </row>
    <row r="9" spans="1:12">
      <c r="A9" s="4" t="s">
        <v>403</v>
      </c>
    </row>
    <row r="10" spans="1:12">
      <c r="A10" s="4" t="s">
        <v>400</v>
      </c>
      <c r="D10" s="5" t="n">
        <v>150000</v>
      </c>
      <c r="J10" s="5" t="n">
        <v>150000</v>
      </c>
    </row>
    <row r="11" spans="1:12">
      <c r="A11" s="4" t="s">
        <v>404</v>
      </c>
      <c r="D11" s="6" t="n">
        <v>250000</v>
      </c>
    </row>
    <row r="12" spans="1:12">
      <c r="A12" s="4" t="s">
        <v>405</v>
      </c>
    </row>
    <row r="13" spans="1:12">
      <c r="A13" s="4" t="s">
        <v>400</v>
      </c>
      <c r="D13" s="5" t="n">
        <v>30000</v>
      </c>
      <c r="J13" s="6" t="n">
        <v>30000</v>
      </c>
    </row>
    <row r="14" spans="1:12">
      <c r="A14" s="4" t="s">
        <v>406</v>
      </c>
    </row>
    <row r="15" spans="1:12">
      <c r="A15" s="4" t="s">
        <v>400</v>
      </c>
      <c r="D15" s="6" t="n">
        <v>30000</v>
      </c>
      <c r="J15" s="6" t="n">
        <v>30000</v>
      </c>
    </row>
    <row r="16" spans="1:12">
      <c r="A16" s="4" t="s">
        <v>407</v>
      </c>
    </row>
    <row r="17" spans="1:12">
      <c r="A17" s="4" t="s">
        <v>400</v>
      </c>
      <c r="D17" s="5" t="n">
        <v>210000</v>
      </c>
      <c r="J17" s="5" t="n">
        <v>210000</v>
      </c>
    </row>
    <row r="18" spans="1:12">
      <c r="A18" s="4" t="s">
        <v>273</v>
      </c>
    </row>
    <row r="19" spans="1:12">
      <c r="A19" s="4" t="s">
        <v>399</v>
      </c>
      <c r="I19" s="4" t="s">
        <v>369</v>
      </c>
    </row>
    <row r="20" spans="1:12">
      <c r="A20" s="4" t="s">
        <v>408</v>
      </c>
      <c r="I20" s="4" t="s">
        <v>372</v>
      </c>
    </row>
    <row r="21" spans="1:12">
      <c r="A21" s="4" t="s">
        <v>409</v>
      </c>
      <c r="I21" s="6" t="n">
        <v>20000000</v>
      </c>
    </row>
    <row r="22" spans="1:12">
      <c r="A22" s="4" t="s">
        <v>410</v>
      </c>
      <c r="I22" s="5" t="n">
        <v>38000000</v>
      </c>
    </row>
    <row r="23" spans="1:12">
      <c r="A23" s="4" t="s">
        <v>411</v>
      </c>
    </row>
    <row r="24" spans="1:12">
      <c r="A24" s="4" t="s">
        <v>412</v>
      </c>
      <c r="D24" s="4" t="s">
        <v>369</v>
      </c>
      <c r="J24" s="4" t="s">
        <v>369</v>
      </c>
    </row>
    <row r="25" spans="1:12">
      <c r="A25" s="4" t="s">
        <v>408</v>
      </c>
      <c r="D25" s="4" t="s">
        <v>372</v>
      </c>
      <c r="J25" s="4" t="s">
        <v>372</v>
      </c>
    </row>
    <row r="26" spans="1:12">
      <c r="A26" s="4" t="s">
        <v>413</v>
      </c>
    </row>
    <row r="27" spans="1:12">
      <c r="A27" s="4" t="s">
        <v>414</v>
      </c>
      <c r="C27" s="5" t="n">
        <v>25000</v>
      </c>
      <c r="G27" s="5" t="n">
        <v>3900000</v>
      </c>
    </row>
    <row r="28" spans="1:12">
      <c r="A28" s="4" t="s">
        <v>415</v>
      </c>
      <c r="G28" s="5" t="n">
        <v>100000</v>
      </c>
    </row>
    <row r="29" spans="1:12">
      <c r="A29" s="4" t="s">
        <v>416</v>
      </c>
      <c r="G29" s="4" t="s">
        <v>417</v>
      </c>
    </row>
    <row r="30" spans="1:12">
      <c r="A30" s="4" t="s">
        <v>418</v>
      </c>
      <c r="G30" s="4" t="s">
        <v>419</v>
      </c>
    </row>
    <row r="31" spans="1:12">
      <c r="A31" s="4" t="s">
        <v>409</v>
      </c>
      <c r="C31" s="6" t="n">
        <v>250000</v>
      </c>
    </row>
    <row r="32" spans="1:12">
      <c r="A32" s="4" t="s">
        <v>410</v>
      </c>
      <c r="C32" s="5" t="n">
        <v>625000</v>
      </c>
    </row>
    <row r="33" spans="1:12">
      <c r="A33" s="4" t="s">
        <v>420</v>
      </c>
      <c r="C33" s="5" t="n">
        <v>250000</v>
      </c>
    </row>
    <row r="34" spans="1:12">
      <c r="A34" s="4" t="s">
        <v>421</v>
      </c>
    </row>
    <row r="35" spans="1:12">
      <c r="A35" s="4" t="s">
        <v>414</v>
      </c>
      <c r="E35" s="5" t="n">
        <v>3900000</v>
      </c>
    </row>
    <row r="36" spans="1:12">
      <c r="A36" s="4" t="s">
        <v>415</v>
      </c>
      <c r="E36" s="5" t="n">
        <v>100000</v>
      </c>
    </row>
    <row r="37" spans="1:12">
      <c r="A37" s="4" t="s">
        <v>416</v>
      </c>
      <c r="E37" s="4" t="s">
        <v>417</v>
      </c>
    </row>
    <row r="38" spans="1:12">
      <c r="A38" s="4" t="s">
        <v>418</v>
      </c>
      <c r="E38" s="4" t="s">
        <v>419</v>
      </c>
    </row>
    <row r="39" spans="1:12">
      <c r="A39" s="4" t="s">
        <v>422</v>
      </c>
    </row>
    <row r="40" spans="1:12">
      <c r="A40" s="4" t="s">
        <v>409</v>
      </c>
      <c r="C40" s="6" t="n">
        <v>300000</v>
      </c>
    </row>
    <row r="41" spans="1:12">
      <c r="A41" s="4" t="s">
        <v>423</v>
      </c>
    </row>
    <row r="42" spans="1:12">
      <c r="A42" s="4" t="s">
        <v>412</v>
      </c>
      <c r="G42" s="4" t="s">
        <v>369</v>
      </c>
      <c r="H42" s="4" t="s">
        <v>369</v>
      </c>
    </row>
    <row r="43" spans="1:12">
      <c r="A43" s="4" t="s">
        <v>408</v>
      </c>
      <c r="G43" s="4" t="s">
        <v>372</v>
      </c>
      <c r="H43" s="4" t="s">
        <v>372</v>
      </c>
    </row>
    <row r="44" spans="1:12">
      <c r="A44" s="4" t="s">
        <v>276</v>
      </c>
    </row>
    <row r="45" spans="1:12">
      <c r="A45" s="4" t="s">
        <v>399</v>
      </c>
      <c r="I45" s="4" t="s">
        <v>369</v>
      </c>
    </row>
    <row r="46" spans="1:12">
      <c r="A46" s="4" t="s">
        <v>408</v>
      </c>
      <c r="I46" s="4" t="s">
        <v>372</v>
      </c>
    </row>
    <row r="47" spans="1:12">
      <c r="A47" s="4" t="s">
        <v>409</v>
      </c>
      <c r="I47" s="6" t="n">
        <v>20000000</v>
      </c>
    </row>
    <row r="48" spans="1:12">
      <c r="A48" s="4" t="s">
        <v>410</v>
      </c>
      <c r="I48" s="5" t="n">
        <v>39000000</v>
      </c>
    </row>
    <row r="49" spans="1:12">
      <c r="A49" s="4" t="s">
        <v>424</v>
      </c>
    </row>
    <row r="50" spans="1:12">
      <c r="A50" s="4" t="s">
        <v>412</v>
      </c>
      <c r="D50" s="4" t="s">
        <v>369</v>
      </c>
      <c r="J50" s="4" t="s">
        <v>369</v>
      </c>
    </row>
    <row r="51" spans="1:12">
      <c r="A51" s="4" t="s">
        <v>408</v>
      </c>
      <c r="D51" s="4" t="s">
        <v>372</v>
      </c>
      <c r="J51" s="4" t="s">
        <v>372</v>
      </c>
    </row>
    <row r="52" spans="1:12">
      <c r="A52" s="4" t="s">
        <v>414</v>
      </c>
      <c r="H52" s="5" t="n">
        <v>5400000</v>
      </c>
    </row>
    <row r="53" spans="1:12">
      <c r="A53" s="4" t="s">
        <v>415</v>
      </c>
      <c r="H53" s="5" t="n">
        <v>100000</v>
      </c>
    </row>
    <row r="54" spans="1:12">
      <c r="A54" s="4" t="s">
        <v>416</v>
      </c>
      <c r="H54" s="4" t="s">
        <v>425</v>
      </c>
    </row>
    <row r="55" spans="1:12">
      <c r="A55" s="4" t="s">
        <v>418</v>
      </c>
      <c r="H55" s="4" t="s">
        <v>426</v>
      </c>
    </row>
    <row r="56" spans="1:12">
      <c r="A56" s="4" t="s">
        <v>427</v>
      </c>
    </row>
    <row r="57" spans="1:12">
      <c r="A57" s="4" t="s">
        <v>428</v>
      </c>
      <c r="D57" s="4" t="s">
        <v>429</v>
      </c>
      <c r="J57" s="4" t="s">
        <v>429</v>
      </c>
    </row>
    <row r="58" spans="1:12">
      <c r="A58" s="4" t="s">
        <v>430</v>
      </c>
      <c r="J58" s="5" t="n">
        <v>10000000</v>
      </c>
    </row>
    <row r="59" spans="1:12">
      <c r="A59" s="4" t="s">
        <v>431</v>
      </c>
    </row>
    <row r="60" spans="1:12">
      <c r="A60" s="4" t="s">
        <v>414</v>
      </c>
      <c r="E60" s="5" t="n">
        <v>5400000</v>
      </c>
    </row>
    <row r="61" spans="1:12">
      <c r="A61" s="4" t="s">
        <v>415</v>
      </c>
      <c r="E61" s="5" t="n">
        <v>100000</v>
      </c>
    </row>
    <row r="62" spans="1:12">
      <c r="A62" s="4" t="s">
        <v>416</v>
      </c>
      <c r="E62" s="4" t="s">
        <v>425</v>
      </c>
    </row>
    <row r="63" spans="1:12">
      <c r="A63" s="4" t="s">
        <v>418</v>
      </c>
      <c r="E63" s="4" t="s">
        <v>426</v>
      </c>
    </row>
    <row r="64" spans="1:12">
      <c r="A64" s="4" t="s">
        <v>432</v>
      </c>
    </row>
    <row r="65" spans="1:12">
      <c r="A65" s="4" t="s">
        <v>414</v>
      </c>
      <c r="C65" s="5" t="n">
        <v>25000</v>
      </c>
    </row>
    <row r="66" spans="1:12">
      <c r="A66" s="4" t="s">
        <v>409</v>
      </c>
      <c r="C66" s="6" t="n">
        <v>250000</v>
      </c>
    </row>
    <row r="67" spans="1:12">
      <c r="A67" s="4" t="s">
        <v>410</v>
      </c>
      <c r="C67" s="5" t="n">
        <v>625000</v>
      </c>
    </row>
    <row r="68" spans="1:12">
      <c r="A68" s="4" t="s">
        <v>420</v>
      </c>
      <c r="C68" s="5" t="n">
        <v>250000</v>
      </c>
    </row>
    <row r="69" spans="1:12">
      <c r="A69" s="4" t="s">
        <v>433</v>
      </c>
    </row>
    <row r="70" spans="1:12">
      <c r="A70" s="4" t="s">
        <v>412</v>
      </c>
      <c r="C70" s="4" t="s">
        <v>434</v>
      </c>
    </row>
    <row r="71" spans="1:12">
      <c r="A71" s="4" t="s">
        <v>414</v>
      </c>
      <c r="B71" s="5" t="n">
        <v>300000</v>
      </c>
    </row>
    <row r="72" spans="1:12">
      <c r="A72" s="4" t="s">
        <v>435</v>
      </c>
    </row>
    <row r="73" spans="1:12">
      <c r="A73" s="4" t="s">
        <v>409</v>
      </c>
      <c r="C73" s="6" t="n">
        <v>300000</v>
      </c>
    </row>
    <row r="74" spans="1:12">
      <c r="A74" s="4" t="s">
        <v>436</v>
      </c>
    </row>
    <row r="75" spans="1:12">
      <c r="A75" s="4" t="s">
        <v>412</v>
      </c>
      <c r="D75" s="4" t="s">
        <v>369</v>
      </c>
      <c r="J75" s="4" t="s">
        <v>369</v>
      </c>
    </row>
    <row r="76" spans="1:12">
      <c r="A76" s="4" t="s">
        <v>408</v>
      </c>
      <c r="D76" s="4" t="s">
        <v>372</v>
      </c>
      <c r="J76" s="4" t="s">
        <v>372</v>
      </c>
    </row>
    <row r="77" spans="1:12">
      <c r="A77" s="4" t="s">
        <v>420</v>
      </c>
      <c r="J77" s="5"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1</v>
      </c>
      <c r="B1" s="2" t="s">
        <v>1</v>
      </c>
    </row>
    <row r="2" spans="1:3">
      <c r="B2" s="2" t="s">
        <v>2</v>
      </c>
      <c r="C2" s="2" t="s">
        <v>38</v>
      </c>
    </row>
    <row r="3" spans="1:3">
      <c r="A3" s="3" t="s">
        <v>102</v>
      </c>
    </row>
    <row r="4" spans="1:3">
      <c r="A4" s="4" t="s">
        <v>98</v>
      </c>
      <c r="B4" s="5" t="n">
        <v>-1549470</v>
      </c>
      <c r="C4" s="5" t="n">
        <v>-31177573</v>
      </c>
    </row>
    <row r="5" spans="1:3">
      <c r="A5" s="3" t="s">
        <v>103</v>
      </c>
    </row>
    <row r="6" spans="1:3">
      <c r="A6" s="4" t="s">
        <v>104</v>
      </c>
      <c r="B6" s="6" t="n">
        <v>2736</v>
      </c>
      <c r="C6" s="6" t="n">
        <v>2534</v>
      </c>
    </row>
    <row r="7" spans="1:3">
      <c r="A7" s="4" t="s">
        <v>105</v>
      </c>
      <c r="B7" s="6" t="n">
        <v>3564</v>
      </c>
      <c r="C7" s="6" t="n">
        <v>4297</v>
      </c>
    </row>
    <row r="8" spans="1:3">
      <c r="A8" s="4" t="s">
        <v>106</v>
      </c>
      <c r="B8" s="6" t="n">
        <v>-4058</v>
      </c>
      <c r="C8" s="6" t="n">
        <v>-13599</v>
      </c>
    </row>
    <row r="9" spans="1:3">
      <c r="A9" s="4" t="s">
        <v>107</v>
      </c>
      <c r="B9" s="6" t="n">
        <v>-16268</v>
      </c>
      <c r="C9" s="6" t="n">
        <v>-369</v>
      </c>
    </row>
    <row r="10" spans="1:3">
      <c r="A10" s="4" t="s">
        <v>93</v>
      </c>
      <c r="B10" s="6" t="n">
        <v>1508</v>
      </c>
      <c r="C10" s="6" t="n">
        <v>39451</v>
      </c>
    </row>
    <row r="11" spans="1:3">
      <c r="A11" s="4" t="s">
        <v>108</v>
      </c>
      <c r="B11" s="4" t="s">
        <v>44</v>
      </c>
      <c r="C11" s="6" t="n">
        <v>150000</v>
      </c>
    </row>
    <row r="12" spans="1:3">
      <c r="A12" s="4" t="s">
        <v>109</v>
      </c>
      <c r="B12" s="6" t="n">
        <v>105260</v>
      </c>
      <c r="C12" s="4" t="s">
        <v>44</v>
      </c>
    </row>
    <row r="13" spans="1:3">
      <c r="A13" s="4" t="s">
        <v>110</v>
      </c>
      <c r="B13" s="6" t="n">
        <v>7077</v>
      </c>
      <c r="C13" s="6" t="n">
        <v>-2041</v>
      </c>
    </row>
    <row r="14" spans="1:3">
      <c r="A14" s="4" t="s">
        <v>111</v>
      </c>
      <c r="B14" s="4" t="s">
        <v>44</v>
      </c>
      <c r="C14" s="6" t="n">
        <v>39530233</v>
      </c>
    </row>
    <row r="15" spans="1:3">
      <c r="A15" s="4" t="s">
        <v>112</v>
      </c>
      <c r="B15" s="4" t="s">
        <v>44</v>
      </c>
      <c r="C15" s="6" t="n">
        <v>-9500000</v>
      </c>
    </row>
    <row r="16" spans="1:3">
      <c r="A16" s="3" t="s">
        <v>113</v>
      </c>
    </row>
    <row r="17" spans="1:3">
      <c r="A17" s="4" t="s">
        <v>114</v>
      </c>
      <c r="B17" s="6" t="n">
        <v>-2540</v>
      </c>
      <c r="C17" s="6" t="n">
        <v>17422</v>
      </c>
    </row>
    <row r="18" spans="1:3">
      <c r="A18" s="4" t="s">
        <v>115</v>
      </c>
      <c r="B18" s="6" t="n">
        <v>-33947</v>
      </c>
      <c r="C18" s="6" t="n">
        <v>-11707</v>
      </c>
    </row>
    <row r="19" spans="1:3">
      <c r="A19" s="4" t="s">
        <v>116</v>
      </c>
      <c r="B19" s="6" t="n">
        <v>244958</v>
      </c>
      <c r="C19" s="6" t="n">
        <v>347371</v>
      </c>
    </row>
    <row r="20" spans="1:3">
      <c r="A20" s="4" t="s">
        <v>117</v>
      </c>
      <c r="B20" s="6" t="n">
        <v>-1241180</v>
      </c>
      <c r="C20" s="6" t="n">
        <v>-613981</v>
      </c>
    </row>
    <row r="21" spans="1:3">
      <c r="A21" s="3" t="s">
        <v>118</v>
      </c>
    </row>
    <row r="22" spans="1:3">
      <c r="A22" s="4" t="s">
        <v>119</v>
      </c>
      <c r="B22" s="4" t="s">
        <v>44</v>
      </c>
      <c r="C22" s="6" t="n">
        <v>-9431</v>
      </c>
    </row>
    <row r="23" spans="1:3">
      <c r="A23" s="4" t="s">
        <v>120</v>
      </c>
      <c r="B23" s="4" t="s">
        <v>44</v>
      </c>
      <c r="C23" s="6" t="n">
        <v>-1000000</v>
      </c>
    </row>
    <row r="24" spans="1:3">
      <c r="A24" s="4" t="s">
        <v>121</v>
      </c>
      <c r="B24" s="6" t="n">
        <v>-664287</v>
      </c>
      <c r="C24" s="6" t="n">
        <v>-902047</v>
      </c>
    </row>
    <row r="25" spans="1:3">
      <c r="A25" s="4" t="s">
        <v>122</v>
      </c>
      <c r="B25" s="4" t="s">
        <v>44</v>
      </c>
      <c r="C25" s="6" t="n">
        <v>-97422</v>
      </c>
    </row>
    <row r="26" spans="1:3">
      <c r="A26" s="4" t="s">
        <v>123</v>
      </c>
      <c r="B26" s="6" t="n">
        <v>-229994</v>
      </c>
      <c r="C26" s="4" t="s">
        <v>44</v>
      </c>
    </row>
    <row r="27" spans="1:3">
      <c r="A27" s="4" t="s">
        <v>124</v>
      </c>
      <c r="B27" s="6" t="n">
        <v>-894281</v>
      </c>
      <c r="C27" s="6" t="n">
        <v>-2008900</v>
      </c>
    </row>
    <row r="28" spans="1:3">
      <c r="A28" s="3" t="s">
        <v>125</v>
      </c>
    </row>
    <row r="29" spans="1:3">
      <c r="A29" s="4" t="s">
        <v>126</v>
      </c>
      <c r="B29" s="6" t="n">
        <v>1242332</v>
      </c>
      <c r="C29" s="6" t="n">
        <v>1809800</v>
      </c>
    </row>
    <row r="30" spans="1:3">
      <c r="A30" s="4" t="s">
        <v>127</v>
      </c>
      <c r="B30" s="6" t="n">
        <v>909479</v>
      </c>
      <c r="C30" s="6" t="n">
        <v>280000</v>
      </c>
    </row>
    <row r="31" spans="1:3">
      <c r="A31" s="4" t="s">
        <v>128</v>
      </c>
      <c r="B31" s="6" t="n">
        <v>30000</v>
      </c>
      <c r="C31" s="4" t="s">
        <v>44</v>
      </c>
    </row>
    <row r="32" spans="1:3">
      <c r="A32" s="4" t="s">
        <v>129</v>
      </c>
      <c r="B32" s="6" t="n">
        <v>200000</v>
      </c>
      <c r="C32" s="4" t="s">
        <v>44</v>
      </c>
    </row>
    <row r="33" spans="1:3">
      <c r="A33" s="4" t="s">
        <v>130</v>
      </c>
      <c r="B33" s="6" t="n">
        <v>500000</v>
      </c>
      <c r="C33" s="6" t="n">
        <v>4058</v>
      </c>
    </row>
    <row r="34" spans="1:3">
      <c r="A34" s="4" t="s">
        <v>131</v>
      </c>
      <c r="B34" s="6" t="n">
        <v>-888074</v>
      </c>
      <c r="C34" s="6" t="n">
        <v>246437</v>
      </c>
    </row>
    <row r="35" spans="1:3">
      <c r="A35" s="4" t="s">
        <v>132</v>
      </c>
      <c r="B35" s="6" t="n">
        <v>1993737</v>
      </c>
      <c r="C35" s="6" t="n">
        <v>2340295</v>
      </c>
    </row>
    <row r="36" spans="1:3">
      <c r="A36" s="4" t="s">
        <v>133</v>
      </c>
      <c r="B36" s="6" t="n">
        <v>-141724</v>
      </c>
      <c r="C36" s="6" t="n">
        <v>-282586</v>
      </c>
    </row>
    <row r="37" spans="1:3">
      <c r="A37" s="4" t="s">
        <v>134</v>
      </c>
      <c r="B37" s="6" t="n">
        <v>176895</v>
      </c>
      <c r="C37" s="6" t="n">
        <v>459481</v>
      </c>
    </row>
    <row r="38" spans="1:3">
      <c r="A38" s="4" t="s">
        <v>135</v>
      </c>
      <c r="B38" s="6" t="n">
        <v>35171</v>
      </c>
      <c r="C38" s="6" t="n">
        <v>176895</v>
      </c>
    </row>
    <row r="39" spans="1:3">
      <c r="A39" s="3" t="s">
        <v>136</v>
      </c>
    </row>
    <row r="40" spans="1:3">
      <c r="A40" s="4" t="s">
        <v>137</v>
      </c>
      <c r="B40" s="4" t="s">
        <v>44</v>
      </c>
      <c r="C40" s="6" t="n">
        <v>146770000</v>
      </c>
    </row>
    <row r="41" spans="1:3">
      <c r="A41" s="4" t="s">
        <v>138</v>
      </c>
      <c r="B41" s="4" t="s">
        <v>44</v>
      </c>
      <c r="C41" s="6" t="n">
        <v>60000</v>
      </c>
    </row>
    <row r="42" spans="1:3">
      <c r="A42" s="4" t="s">
        <v>139</v>
      </c>
      <c r="B42" s="6" t="n">
        <v>288067</v>
      </c>
      <c r="C42" s="6" t="n">
        <v>122061</v>
      </c>
    </row>
    <row r="43" spans="1:3">
      <c r="A43" s="4" t="s">
        <v>140</v>
      </c>
      <c r="B43" s="6" t="n">
        <v>1800000</v>
      </c>
      <c r="C43" s="4" t="s">
        <v>44</v>
      </c>
    </row>
    <row r="44" spans="1:3">
      <c r="A44" s="4" t="s">
        <v>141</v>
      </c>
      <c r="B44" s="4" t="s">
        <v>44</v>
      </c>
      <c r="C44" s="6" t="n">
        <v>5400000</v>
      </c>
    </row>
    <row r="45" spans="1:3">
      <c r="A45" s="4" t="s">
        <v>142</v>
      </c>
      <c r="B45" s="4" t="s">
        <v>44</v>
      </c>
      <c r="C45" s="5" t="n">
        <v>162156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8</v>
      </c>
    </row>
    <row r="3" spans="1:3">
      <c r="A3" s="4" t="s">
        <v>438</v>
      </c>
      <c r="B3" s="5" t="n">
        <v>140051279</v>
      </c>
      <c r="C3" s="5" t="n">
        <v>641494</v>
      </c>
    </row>
    <row r="4" spans="1:3">
      <c r="A4" s="4" t="s">
        <v>439</v>
      </c>
      <c r="B4" s="6" t="n">
        <v>300000</v>
      </c>
      <c r="C4" s="6" t="n">
        <v>137420185</v>
      </c>
    </row>
    <row r="5" spans="1:3">
      <c r="A5" s="4" t="s">
        <v>440</v>
      </c>
      <c r="C5" s="6" t="n">
        <v>1558000</v>
      </c>
    </row>
    <row r="6" spans="1:3">
      <c r="A6" s="4" t="s">
        <v>441</v>
      </c>
      <c r="B6" s="6" t="n">
        <v>530293</v>
      </c>
      <c r="C6" s="6" t="n">
        <v>393517</v>
      </c>
    </row>
    <row r="7" spans="1:3">
      <c r="A7" s="4" t="s">
        <v>442</v>
      </c>
      <c r="C7" s="6" t="n">
        <v>38083</v>
      </c>
    </row>
    <row r="8" spans="1:3">
      <c r="A8" s="4" t="s">
        <v>443</v>
      </c>
      <c r="B8" s="6" t="n">
        <v>140881572</v>
      </c>
      <c r="C8" s="6" t="n">
        <v>140051279</v>
      </c>
    </row>
    <row r="9" spans="1:3">
      <c r="A9" s="4" t="s">
        <v>444</v>
      </c>
    </row>
    <row r="10" spans="1:3">
      <c r="A10" s="4" t="s">
        <v>438</v>
      </c>
      <c r="B10" s="6" t="n">
        <v>60987200</v>
      </c>
    </row>
    <row r="11" spans="1:3">
      <c r="A11" s="4" t="s">
        <v>443</v>
      </c>
      <c r="B11" s="6" t="n">
        <v>61093071</v>
      </c>
      <c r="C11" s="6" t="n">
        <v>60987200</v>
      </c>
    </row>
    <row r="12" spans="1:3">
      <c r="A12" s="4" t="s">
        <v>445</v>
      </c>
    </row>
    <row r="13" spans="1:3">
      <c r="A13" s="4" t="s">
        <v>438</v>
      </c>
      <c r="B13" s="6" t="n">
        <v>79064079</v>
      </c>
    </row>
    <row r="14" spans="1:3">
      <c r="A14" s="4" t="s">
        <v>443</v>
      </c>
      <c r="B14" s="6" t="n">
        <v>79788501</v>
      </c>
      <c r="C14" s="6" t="n">
        <v>79064079</v>
      </c>
    </row>
    <row r="15" spans="1:3">
      <c r="A15" s="4" t="s">
        <v>446</v>
      </c>
    </row>
    <row r="16" spans="1:3">
      <c r="A16" s="4" t="s">
        <v>438</v>
      </c>
      <c r="B16" s="6" t="n">
        <v>693503</v>
      </c>
      <c r="C16" s="6" t="n">
        <v>641494</v>
      </c>
    </row>
    <row r="17" spans="1:3">
      <c r="A17" s="4" t="s">
        <v>439</v>
      </c>
      <c r="B17" s="4" t="s">
        <v>44</v>
      </c>
      <c r="C17" s="4" t="s">
        <v>44</v>
      </c>
    </row>
    <row r="18" spans="1:3">
      <c r="A18" s="4" t="s">
        <v>440</v>
      </c>
      <c r="C18" s="4" t="s">
        <v>44</v>
      </c>
    </row>
    <row r="19" spans="1:3">
      <c r="A19" s="4" t="s">
        <v>441</v>
      </c>
      <c r="B19" s="6" t="n">
        <v>26557</v>
      </c>
      <c r="C19" s="6" t="n">
        <v>13926</v>
      </c>
    </row>
    <row r="20" spans="1:3">
      <c r="A20" s="4" t="s">
        <v>442</v>
      </c>
      <c r="C20" s="6" t="n">
        <v>38083</v>
      </c>
    </row>
    <row r="21" spans="1:3">
      <c r="A21" s="4" t="s">
        <v>443</v>
      </c>
      <c r="B21" s="6" t="n">
        <v>720060</v>
      </c>
      <c r="C21" s="6" t="n">
        <v>693503</v>
      </c>
    </row>
    <row r="22" spans="1:3">
      <c r="A22" s="4" t="s">
        <v>447</v>
      </c>
    </row>
    <row r="23" spans="1:3">
      <c r="A23" s="4" t="s">
        <v>438</v>
      </c>
      <c r="B23" s="6" t="n">
        <v>60293697</v>
      </c>
      <c r="C23" s="4" t="s">
        <v>44</v>
      </c>
    </row>
    <row r="24" spans="1:3">
      <c r="A24" s="4" t="s">
        <v>439</v>
      </c>
      <c r="B24" s="4" t="s">
        <v>44</v>
      </c>
      <c r="C24" s="6" t="n">
        <v>60147532</v>
      </c>
    </row>
    <row r="25" spans="1:3">
      <c r="A25" s="4" t="s">
        <v>440</v>
      </c>
      <c r="C25" s="6" t="n">
        <v>108000</v>
      </c>
    </row>
    <row r="26" spans="1:3">
      <c r="A26" s="4" t="s">
        <v>441</v>
      </c>
      <c r="B26" s="6" t="n">
        <v>79314</v>
      </c>
      <c r="C26" s="6" t="n">
        <v>38165</v>
      </c>
    </row>
    <row r="27" spans="1:3">
      <c r="A27" s="4" t="s">
        <v>442</v>
      </c>
      <c r="C27" s="4" t="s">
        <v>44</v>
      </c>
    </row>
    <row r="28" spans="1:3">
      <c r="A28" s="4" t="s">
        <v>443</v>
      </c>
      <c r="B28" s="6" t="n">
        <v>60373011</v>
      </c>
      <c r="C28" s="6" t="n">
        <v>60293697</v>
      </c>
    </row>
    <row r="29" spans="1:3">
      <c r="A29" s="4" t="s">
        <v>448</v>
      </c>
    </row>
    <row r="30" spans="1:3">
      <c r="A30" s="4" t="s">
        <v>438</v>
      </c>
      <c r="B30" s="6" t="n">
        <v>38969690</v>
      </c>
      <c r="C30" s="4" t="s">
        <v>44</v>
      </c>
    </row>
    <row r="31" spans="1:3">
      <c r="A31" s="4" t="s">
        <v>439</v>
      </c>
      <c r="B31" s="6" t="n">
        <v>150000</v>
      </c>
      <c r="C31" s="6" t="n">
        <v>38137306</v>
      </c>
    </row>
    <row r="32" spans="1:3">
      <c r="A32" s="4" t="s">
        <v>440</v>
      </c>
      <c r="C32" s="6" t="n">
        <v>725000</v>
      </c>
    </row>
    <row r="33" spans="1:3">
      <c r="A33" s="4" t="s">
        <v>441</v>
      </c>
      <c r="B33" s="6" t="n">
        <v>140654</v>
      </c>
      <c r="C33" s="6" t="n">
        <v>107384</v>
      </c>
    </row>
    <row r="34" spans="1:3">
      <c r="A34" s="4" t="s">
        <v>442</v>
      </c>
      <c r="C34" s="4" t="s">
        <v>44</v>
      </c>
    </row>
    <row r="35" spans="1:3">
      <c r="A35" s="4" t="s">
        <v>443</v>
      </c>
      <c r="B35" s="6" t="n">
        <v>39260344</v>
      </c>
      <c r="C35" s="6" t="n">
        <v>38969690</v>
      </c>
    </row>
    <row r="36" spans="1:3">
      <c r="A36" s="4" t="s">
        <v>449</v>
      </c>
    </row>
    <row r="37" spans="1:3">
      <c r="A37" s="4" t="s">
        <v>438</v>
      </c>
      <c r="B37" s="6" t="n">
        <v>40094389</v>
      </c>
      <c r="C37" s="4" t="s">
        <v>44</v>
      </c>
    </row>
    <row r="38" spans="1:3">
      <c r="A38" s="4" t="s">
        <v>439</v>
      </c>
      <c r="B38" s="6" t="n">
        <v>150000</v>
      </c>
      <c r="C38" s="6" t="n">
        <v>39135347</v>
      </c>
    </row>
    <row r="39" spans="1:3">
      <c r="A39" s="4" t="s">
        <v>440</v>
      </c>
      <c r="C39" s="6" t="n">
        <v>725000</v>
      </c>
    </row>
    <row r="40" spans="1:3">
      <c r="A40" s="4" t="s">
        <v>441</v>
      </c>
      <c r="B40" s="6" t="n">
        <v>283768</v>
      </c>
      <c r="C40" s="6" t="n">
        <v>234042</v>
      </c>
    </row>
    <row r="41" spans="1:3">
      <c r="A41" s="4" t="s">
        <v>442</v>
      </c>
      <c r="C41" s="4" t="s">
        <v>44</v>
      </c>
    </row>
    <row r="42" spans="1:3">
      <c r="A42" s="4" t="s">
        <v>443</v>
      </c>
      <c r="B42" s="5" t="n">
        <v>40528157</v>
      </c>
      <c r="C42" s="5" t="n">
        <v>400943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50</v>
      </c>
      <c r="B1" s="2" t="s">
        <v>1</v>
      </c>
    </row>
    <row r="2" spans="1:7">
      <c r="B2" s="2" t="s">
        <v>2</v>
      </c>
      <c r="C2" s="2" t="s">
        <v>38</v>
      </c>
      <c r="D2" s="2" t="s">
        <v>334</v>
      </c>
      <c r="E2" s="2" t="s">
        <v>335</v>
      </c>
      <c r="F2" s="2" t="s">
        <v>336</v>
      </c>
      <c r="G2" s="2" t="s">
        <v>337</v>
      </c>
    </row>
    <row r="3" spans="1:7">
      <c r="A3" s="4" t="s">
        <v>338</v>
      </c>
      <c r="B3" s="5" t="n">
        <v>3600000</v>
      </c>
      <c r="C3" s="5" t="n">
        <v>5400000</v>
      </c>
    </row>
    <row r="4" spans="1:7">
      <c r="A4" s="4" t="s">
        <v>111</v>
      </c>
      <c r="B4" s="4" t="s">
        <v>44</v>
      </c>
      <c r="C4" s="6" t="n">
        <v>39530233</v>
      </c>
    </row>
    <row r="5" spans="1:7">
      <c r="A5" s="4" t="s">
        <v>112</v>
      </c>
      <c r="B5" s="4" t="s">
        <v>44</v>
      </c>
      <c r="C5" s="5" t="n">
        <v>-9500000</v>
      </c>
    </row>
    <row r="6" spans="1:7">
      <c r="A6" s="4" t="s">
        <v>451</v>
      </c>
    </row>
    <row r="7" spans="1:7">
      <c r="A7" s="4" t="s">
        <v>452</v>
      </c>
      <c r="B7" s="5" t="n">
        <v>7000000</v>
      </c>
    </row>
    <row r="8" spans="1:7">
      <c r="A8" s="4" t="s">
        <v>453</v>
      </c>
      <c r="B8" s="4" t="s">
        <v>329</v>
      </c>
    </row>
    <row r="9" spans="1:7">
      <c r="A9" s="4" t="s">
        <v>454</v>
      </c>
      <c r="B9" s="5" t="n">
        <v>7000000</v>
      </c>
    </row>
    <row r="10" spans="1:7">
      <c r="A10" s="4" t="s">
        <v>455</v>
      </c>
      <c r="B10" s="5" t="n">
        <v>5000000</v>
      </c>
    </row>
    <row r="11" spans="1:7">
      <c r="A11" s="4" t="s">
        <v>456</v>
      </c>
    </row>
    <row r="12" spans="1:7">
      <c r="A12" s="4" t="s">
        <v>457</v>
      </c>
      <c r="B12" s="4" t="s">
        <v>458</v>
      </c>
    </row>
    <row r="13" spans="1:7">
      <c r="A13" s="4" t="s">
        <v>459</v>
      </c>
    </row>
    <row r="14" spans="1:7">
      <c r="A14" s="4" t="s">
        <v>454</v>
      </c>
      <c r="B14" s="5" t="n">
        <v>100000</v>
      </c>
    </row>
    <row r="15" spans="1:7">
      <c r="A15" s="4" t="s">
        <v>460</v>
      </c>
    </row>
    <row r="16" spans="1:7">
      <c r="A16" s="4" t="s">
        <v>455</v>
      </c>
      <c r="B16" s="6" t="n">
        <v>5000000</v>
      </c>
    </row>
    <row r="17" spans="1:7">
      <c r="A17" s="4" t="s">
        <v>339</v>
      </c>
    </row>
    <row r="18" spans="1:7">
      <c r="A18" s="4" t="s">
        <v>461</v>
      </c>
      <c r="E18" s="6" t="n">
        <v>976753</v>
      </c>
      <c r="F18" s="6" t="n">
        <v>976753</v>
      </c>
      <c r="G18" s="6" t="n">
        <v>976753</v>
      </c>
    </row>
    <row r="19" spans="1:7">
      <c r="A19" s="4" t="s">
        <v>338</v>
      </c>
      <c r="E19" s="5" t="n">
        <v>500000</v>
      </c>
      <c r="F19" s="5" t="n">
        <v>500000</v>
      </c>
      <c r="G19" s="5" t="n">
        <v>500000</v>
      </c>
    </row>
    <row r="20" spans="1:7">
      <c r="A20" s="4" t="s">
        <v>341</v>
      </c>
    </row>
    <row r="21" spans="1:7">
      <c r="A21" s="4" t="s">
        <v>461</v>
      </c>
      <c r="D21" s="6" t="n">
        <v>2930259</v>
      </c>
    </row>
    <row r="22" spans="1:7">
      <c r="A22" s="4" t="s">
        <v>338</v>
      </c>
      <c r="D22" s="5" t="n">
        <v>1500000</v>
      </c>
    </row>
    <row r="23" spans="1:7">
      <c r="A23" s="4" t="s">
        <v>462</v>
      </c>
    </row>
    <row r="24" spans="1:7">
      <c r="A24" s="4" t="s">
        <v>463</v>
      </c>
      <c r="B24" s="6" t="n">
        <v>39530234</v>
      </c>
    </row>
    <row r="25" spans="1:7">
      <c r="A25" s="4" t="s">
        <v>464</v>
      </c>
      <c r="B25" s="5" t="n">
        <v>1</v>
      </c>
    </row>
    <row r="26" spans="1:7">
      <c r="A26" s="4" t="s">
        <v>462</v>
      </c>
    </row>
    <row r="27" spans="1:7">
      <c r="A27" s="4" t="s">
        <v>465</v>
      </c>
      <c r="C27" s="4" t="s">
        <v>361</v>
      </c>
    </row>
    <row r="28" spans="1:7">
      <c r="A28" s="4" t="s">
        <v>466</v>
      </c>
    </row>
    <row r="29" spans="1:7">
      <c r="A29" s="4" t="s">
        <v>461</v>
      </c>
      <c r="C29" s="6" t="n">
        <v>2930261</v>
      </c>
    </row>
    <row r="30" spans="1:7">
      <c r="A30" s="4" t="s">
        <v>338</v>
      </c>
      <c r="C30" s="5" t="n">
        <v>15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8</v>
      </c>
    </row>
    <row r="2" spans="1:3">
      <c r="A2" s="3" t="s">
        <v>195</v>
      </c>
    </row>
    <row r="3" spans="1:3">
      <c r="A3" s="4" t="s">
        <v>468</v>
      </c>
      <c r="B3" s="5" t="n">
        <v>1093328</v>
      </c>
      <c r="C3" s="5" t="n">
        <v>652269</v>
      </c>
    </row>
    <row r="4" spans="1:3">
      <c r="A4" s="4" t="s">
        <v>469</v>
      </c>
      <c r="B4" s="6" t="n">
        <v>79274</v>
      </c>
      <c r="C4" s="6" t="n">
        <v>79369</v>
      </c>
    </row>
    <row r="5" spans="1:3">
      <c r="A5" s="4" t="s">
        <v>116</v>
      </c>
      <c r="B5" s="5" t="n">
        <v>1172602</v>
      </c>
      <c r="C5" s="5" t="n">
        <v>7316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470</v>
      </c>
      <c r="B1" s="2" t="s">
        <v>354</v>
      </c>
      <c r="C1" s="2" t="s">
        <v>1</v>
      </c>
    </row>
    <row r="2" spans="1:4">
      <c r="B2" s="2" t="s">
        <v>471</v>
      </c>
      <c r="C2" s="2" t="s">
        <v>2</v>
      </c>
      <c r="D2" s="2" t="s">
        <v>38</v>
      </c>
    </row>
    <row r="3" spans="1:4">
      <c r="A3" s="4" t="s">
        <v>472</v>
      </c>
      <c r="C3" s="5" t="n">
        <v>19942</v>
      </c>
      <c r="D3" s="5" t="n">
        <v>19942</v>
      </c>
    </row>
    <row r="4" spans="1:4">
      <c r="A4" s="4" t="s">
        <v>473</v>
      </c>
      <c r="C4" s="4" t="s">
        <v>329</v>
      </c>
    </row>
    <row r="5" spans="1:4">
      <c r="A5" s="4" t="s">
        <v>474</v>
      </c>
    </row>
    <row r="6" spans="1:4">
      <c r="A6" s="4" t="s">
        <v>475</v>
      </c>
      <c r="C6" s="5" t="n">
        <v>30000</v>
      </c>
      <c r="D6" s="4" t="s">
        <v>44</v>
      </c>
    </row>
    <row r="7" spans="1:4">
      <c r="A7" s="4" t="s">
        <v>476</v>
      </c>
    </row>
    <row r="8" spans="1:4">
      <c r="A8" s="4" t="s">
        <v>472</v>
      </c>
      <c r="C8" s="4" t="s">
        <v>44</v>
      </c>
      <c r="D8" s="5" t="n">
        <v>500000</v>
      </c>
    </row>
    <row r="9" spans="1:4">
      <c r="A9" s="4" t="s">
        <v>473</v>
      </c>
      <c r="C9" s="4" t="s">
        <v>329</v>
      </c>
      <c r="D9" s="4" t="s">
        <v>329</v>
      </c>
    </row>
    <row r="10" spans="1:4">
      <c r="A10" s="4" t="s">
        <v>477</v>
      </c>
      <c r="C10" s="4" t="s">
        <v>478</v>
      </c>
    </row>
    <row r="11" spans="1:4">
      <c r="A11" s="4" t="s">
        <v>479</v>
      </c>
      <c r="B11" s="5" t="n">
        <v>500000</v>
      </c>
    </row>
    <row r="12" spans="1:4">
      <c r="A12" s="4" t="s">
        <v>480</v>
      </c>
      <c r="C12" s="5" t="n">
        <v>57261</v>
      </c>
      <c r="D12" s="5" t="n">
        <v>55753</v>
      </c>
    </row>
    <row r="13" spans="1:4">
      <c r="A13" s="4" t="s">
        <v>481</v>
      </c>
    </row>
    <row r="14" spans="1:4">
      <c r="A14" s="4" t="s">
        <v>360</v>
      </c>
      <c r="C14" s="4" t="s">
        <v>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8</v>
      </c>
    </row>
    <row r="2" spans="1:3">
      <c r="A2" s="3" t="s">
        <v>198</v>
      </c>
    </row>
    <row r="3" spans="1:3">
      <c r="A3" s="4" t="s">
        <v>484</v>
      </c>
      <c r="B3" s="4" t="s">
        <v>44</v>
      </c>
      <c r="C3" s="5" t="n">
        <v>97422</v>
      </c>
    </row>
    <row r="4" spans="1:3">
      <c r="A4" s="4" t="s">
        <v>485</v>
      </c>
      <c r="B4" s="6" t="n">
        <v>12516</v>
      </c>
      <c r="C4" s="4" t="s">
        <v>44</v>
      </c>
    </row>
    <row r="5" spans="1:3">
      <c r="A5" s="4" t="s">
        <v>486</v>
      </c>
      <c r="B5" s="5" t="n">
        <v>40354</v>
      </c>
      <c r="C5" s="5" t="n">
        <v>4459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87</v>
      </c>
      <c r="B1" s="2" t="s">
        <v>2</v>
      </c>
      <c r="C1" s="2" t="s">
        <v>38</v>
      </c>
    </row>
    <row r="2" spans="1:3">
      <c r="A2" s="3" t="s">
        <v>177</v>
      </c>
    </row>
    <row r="3" spans="1:3">
      <c r="A3" s="4" t="s">
        <v>488</v>
      </c>
      <c r="B3" s="5" t="n">
        <v>19942</v>
      </c>
      <c r="C3" s="5" t="n">
        <v>19942</v>
      </c>
    </row>
    <row r="4" spans="1:3">
      <c r="A4" s="4" t="s">
        <v>489</v>
      </c>
      <c r="B4" s="6" t="n">
        <v>500000</v>
      </c>
      <c r="C4" s="4" t="s">
        <v>44</v>
      </c>
    </row>
    <row r="5" spans="1:3">
      <c r="A5" s="4" t="s">
        <v>490</v>
      </c>
      <c r="B5" s="5" t="n">
        <v>500000</v>
      </c>
    </row>
    <row r="6" spans="1:3">
      <c r="A6" s="4" t="s">
        <v>473</v>
      </c>
      <c r="B6" s="4" t="s">
        <v>329</v>
      </c>
    </row>
    <row r="7" spans="1:3">
      <c r="A7" s="4" t="s">
        <v>491</v>
      </c>
      <c r="B7" s="4" t="s">
        <v>4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93</v>
      </c>
      <c r="B1" s="2" t="s">
        <v>1</v>
      </c>
    </row>
    <row r="2" spans="1:3">
      <c r="B2" s="2" t="s">
        <v>2</v>
      </c>
      <c r="C2" s="2" t="s">
        <v>38</v>
      </c>
    </row>
    <row r="3" spans="1:3">
      <c r="A3" s="3" t="s">
        <v>177</v>
      </c>
    </row>
    <row r="4" spans="1:3">
      <c r="A4" s="4" t="s">
        <v>378</v>
      </c>
      <c r="B4" s="4" t="s">
        <v>44</v>
      </c>
      <c r="C4" s="5" t="n">
        <v>4058</v>
      </c>
    </row>
    <row r="5" spans="1:3">
      <c r="A5" s="4" t="s">
        <v>494</v>
      </c>
      <c r="B5" s="5" t="n">
        <v>4058</v>
      </c>
      <c r="C5" s="5" t="n">
        <v>135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95</v>
      </c>
      <c r="B1" s="2" t="s">
        <v>2</v>
      </c>
      <c r="C1" s="2" t="s">
        <v>38</v>
      </c>
      <c r="D1" s="2" t="s">
        <v>496</v>
      </c>
    </row>
    <row r="2" spans="1:4">
      <c r="A2" s="3" t="s">
        <v>205</v>
      </c>
    </row>
    <row r="3" spans="1:4">
      <c r="A3" s="4" t="s">
        <v>497</v>
      </c>
      <c r="B3" s="5" t="n">
        <v>37970</v>
      </c>
      <c r="C3" s="5" t="n">
        <v>39035</v>
      </c>
    </row>
    <row r="4" spans="1:4">
      <c r="A4" s="4" t="s">
        <v>498</v>
      </c>
      <c r="B4" s="4" t="s">
        <v>499</v>
      </c>
      <c r="C4" s="4" t="s">
        <v>499</v>
      </c>
    </row>
    <row r="5" spans="1:4">
      <c r="A5" s="4" t="s">
        <v>500</v>
      </c>
      <c r="B5" s="4" t="s">
        <v>329</v>
      </c>
      <c r="C5" s="4" t="s">
        <v>329</v>
      </c>
    </row>
    <row r="6" spans="1:4">
      <c r="A6" s="4" t="s">
        <v>501</v>
      </c>
      <c r="B6" s="5" t="n">
        <v>29272</v>
      </c>
      <c r="C6" s="5" t="n">
        <v>28352</v>
      </c>
      <c r="D6" s="5" t="n">
        <v>245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8</v>
      </c>
    </row>
    <row r="3" spans="1:3">
      <c r="A3" s="3" t="s">
        <v>205</v>
      </c>
    </row>
    <row r="4" spans="1:3">
      <c r="A4" s="4" t="s">
        <v>503</v>
      </c>
      <c r="B4" s="5" t="n">
        <v>28352</v>
      </c>
      <c r="C4" s="5" t="n">
        <v>24546</v>
      </c>
    </row>
    <row r="5" spans="1:3">
      <c r="A5" s="4" t="s">
        <v>504</v>
      </c>
      <c r="B5" s="6" t="n">
        <v>-1816</v>
      </c>
      <c r="C5" s="6" t="n">
        <v>1272</v>
      </c>
    </row>
    <row r="6" spans="1:3">
      <c r="A6" s="4" t="s">
        <v>505</v>
      </c>
      <c r="B6" s="6" t="n">
        <v>2736</v>
      </c>
      <c r="C6" s="6" t="n">
        <v>2534</v>
      </c>
    </row>
    <row r="7" spans="1:3">
      <c r="A7" s="4" t="s">
        <v>506</v>
      </c>
      <c r="B7" s="5" t="n">
        <v>29272</v>
      </c>
      <c r="C7" s="5" t="n">
        <v>283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23"/>
    <col customWidth="1" max="12" min="12" width="17"/>
  </cols>
  <sheetData>
    <row r="1" spans="1:12">
      <c r="A1" s="1" t="s">
        <v>507</v>
      </c>
      <c r="B1" s="2" t="s">
        <v>508</v>
      </c>
      <c r="C1" s="2" t="s">
        <v>509</v>
      </c>
      <c r="D1" s="2" t="s">
        <v>510</v>
      </c>
      <c r="E1" s="2" t="s">
        <v>511</v>
      </c>
      <c r="F1" s="2" t="s">
        <v>471</v>
      </c>
      <c r="G1" s="2" t="s">
        <v>395</v>
      </c>
      <c r="H1" s="2" t="s">
        <v>512</v>
      </c>
      <c r="I1" s="2" t="s">
        <v>355</v>
      </c>
      <c r="J1" s="2" t="s">
        <v>334</v>
      </c>
      <c r="K1" s="2" t="s">
        <v>2</v>
      </c>
      <c r="L1" s="2" t="s">
        <v>38</v>
      </c>
    </row>
    <row r="2" spans="1:12">
      <c r="A2" s="4" t="s">
        <v>513</v>
      </c>
      <c r="C2" s="6" t="n">
        <v>300000</v>
      </c>
      <c r="E2" s="6" t="n">
        <v>1000000</v>
      </c>
      <c r="F2" s="6" t="n">
        <v>1273698</v>
      </c>
    </row>
    <row r="3" spans="1:12">
      <c r="A3" s="4" t="s">
        <v>514</v>
      </c>
      <c r="E3" s="6" t="n">
        <v>1000000</v>
      </c>
      <c r="F3" s="6" t="n">
        <v>1273698</v>
      </c>
    </row>
    <row r="4" spans="1:12">
      <c r="A4" s="4" t="s">
        <v>127</v>
      </c>
      <c r="E4" s="5" t="n">
        <v>400000</v>
      </c>
      <c r="F4" s="5" t="n">
        <v>509479</v>
      </c>
      <c r="K4" s="5" t="n">
        <v>909479</v>
      </c>
      <c r="L4" s="5" t="n">
        <v>280000</v>
      </c>
    </row>
    <row r="5" spans="1:12">
      <c r="A5" s="4" t="s">
        <v>155</v>
      </c>
      <c r="L5" s="6" t="n">
        <v>152170000</v>
      </c>
    </row>
    <row r="6" spans="1:12">
      <c r="A6" s="4" t="s">
        <v>515</v>
      </c>
      <c r="C6" s="6" t="n">
        <v>300000</v>
      </c>
    </row>
    <row r="7" spans="1:12">
      <c r="A7" s="4" t="s">
        <v>516</v>
      </c>
      <c r="C7" s="5" t="n">
        <v>30000</v>
      </c>
      <c r="K7" s="6" t="n">
        <v>30000</v>
      </c>
    </row>
    <row r="8" spans="1:12">
      <c r="A8" s="4" t="s">
        <v>517</v>
      </c>
      <c r="K8" s="6" t="n">
        <v>1242332</v>
      </c>
      <c r="L8" s="6" t="n">
        <v>1809800</v>
      </c>
    </row>
    <row r="9" spans="1:12">
      <c r="A9" s="4" t="s">
        <v>518</v>
      </c>
      <c r="B9" s="6" t="n">
        <v>7760</v>
      </c>
    </row>
    <row r="10" spans="1:12">
      <c r="A10" s="4" t="s">
        <v>519</v>
      </c>
      <c r="B10" s="5" t="n">
        <v>15632</v>
      </c>
    </row>
    <row r="11" spans="1:12">
      <c r="A11" s="4" t="s">
        <v>520</v>
      </c>
      <c r="K11" s="6" t="n">
        <v>500000</v>
      </c>
    </row>
    <row r="12" spans="1:12">
      <c r="A12" s="4" t="s">
        <v>521</v>
      </c>
      <c r="B12" s="5" t="n">
        <v>15632</v>
      </c>
    </row>
    <row r="13" spans="1:12">
      <c r="A13" s="4" t="s">
        <v>129</v>
      </c>
      <c r="F13" s="5" t="n">
        <v>200000</v>
      </c>
      <c r="K13" s="4" t="s">
        <v>44</v>
      </c>
      <c r="L13" s="5" t="n">
        <v>200000</v>
      </c>
    </row>
    <row r="14" spans="1:12">
      <c r="A14" s="4" t="s">
        <v>522</v>
      </c>
      <c r="L14" s="8" t="n">
        <v>0.4</v>
      </c>
    </row>
    <row r="15" spans="1:12">
      <c r="A15" s="4" t="s">
        <v>523</v>
      </c>
      <c r="L15" s="4" t="s">
        <v>524</v>
      </c>
    </row>
    <row r="16" spans="1:12">
      <c r="A16" s="4" t="s">
        <v>525</v>
      </c>
    </row>
    <row r="17" spans="1:12">
      <c r="A17" s="4" t="s">
        <v>515</v>
      </c>
      <c r="K17" s="6" t="n">
        <v>300000</v>
      </c>
      <c r="L17" s="6" t="n">
        <v>300000</v>
      </c>
    </row>
    <row r="18" spans="1:12">
      <c r="A18" s="4" t="s">
        <v>526</v>
      </c>
      <c r="K18" s="4" t="s">
        <v>527</v>
      </c>
    </row>
    <row r="19" spans="1:12">
      <c r="A19" s="4" t="s">
        <v>528</v>
      </c>
      <c r="K19" s="8" t="n">
        <v>2.18</v>
      </c>
    </row>
    <row r="20" spans="1:12">
      <c r="A20" s="4" t="s">
        <v>529</v>
      </c>
    </row>
    <row r="21" spans="1:12">
      <c r="A21" s="4" t="s">
        <v>530</v>
      </c>
      <c r="K21" s="6" t="n">
        <v>9777115</v>
      </c>
    </row>
    <row r="22" spans="1:12">
      <c r="A22" s="4" t="s">
        <v>531</v>
      </c>
      <c r="K22" s="4" t="s">
        <v>532</v>
      </c>
    </row>
    <row r="23" spans="1:12">
      <c r="A23" s="4" t="s">
        <v>533</v>
      </c>
    </row>
    <row r="24" spans="1:12">
      <c r="A24" s="4" t="s">
        <v>513</v>
      </c>
      <c r="B24" s="6" t="n">
        <v>800000</v>
      </c>
    </row>
    <row r="25" spans="1:12">
      <c r="A25" s="4" t="s">
        <v>514</v>
      </c>
      <c r="B25" s="6" t="n">
        <v>800000</v>
      </c>
    </row>
    <row r="26" spans="1:12">
      <c r="A26" s="4" t="s">
        <v>127</v>
      </c>
      <c r="B26" s="5" t="n">
        <v>480000</v>
      </c>
    </row>
    <row r="27" spans="1:12">
      <c r="A27" s="4" t="s">
        <v>534</v>
      </c>
      <c r="B27" s="6" t="n">
        <v>400000</v>
      </c>
    </row>
    <row r="28" spans="1:12">
      <c r="A28" s="4" t="s">
        <v>535</v>
      </c>
      <c r="B28" s="5" t="n">
        <v>720000</v>
      </c>
    </row>
    <row r="29" spans="1:12">
      <c r="A29" s="4" t="s">
        <v>536</v>
      </c>
    </row>
    <row r="30" spans="1:12">
      <c r="A30" s="4" t="s">
        <v>518</v>
      </c>
      <c r="G30" s="6" t="n">
        <v>30000</v>
      </c>
    </row>
    <row r="31" spans="1:12">
      <c r="A31" s="4" t="s">
        <v>519</v>
      </c>
      <c r="G31" s="5" t="n">
        <v>60000</v>
      </c>
    </row>
    <row r="32" spans="1:12">
      <c r="A32" s="4" t="s">
        <v>520</v>
      </c>
      <c r="G32" s="5" t="n">
        <v>60000</v>
      </c>
    </row>
    <row r="33" spans="1:12">
      <c r="A33" s="4" t="s">
        <v>537</v>
      </c>
    </row>
    <row r="34" spans="1:12">
      <c r="A34" s="4" t="s">
        <v>513</v>
      </c>
      <c r="K34" s="6" t="n">
        <v>625000</v>
      </c>
      <c r="L34" s="6" t="n">
        <v>2597142</v>
      </c>
    </row>
    <row r="35" spans="1:12">
      <c r="A35" s="4" t="s">
        <v>538</v>
      </c>
      <c r="K35" s="5" t="n">
        <v>1250000</v>
      </c>
      <c r="L35" s="5" t="n">
        <v>1805000</v>
      </c>
    </row>
    <row r="36" spans="1:12">
      <c r="A36" s="4" t="s">
        <v>534</v>
      </c>
      <c r="K36" s="6" t="n">
        <v>2597142</v>
      </c>
    </row>
    <row r="37" spans="1:12">
      <c r="A37" s="4" t="s">
        <v>535</v>
      </c>
      <c r="K37" s="5" t="n">
        <v>1805000</v>
      </c>
    </row>
    <row r="38" spans="1:12">
      <c r="A38" s="4" t="s">
        <v>539</v>
      </c>
      <c r="K38" s="5" t="n">
        <v>105200</v>
      </c>
      <c r="L38" s="5" t="n">
        <v>105200</v>
      </c>
    </row>
    <row r="39" spans="1:12">
      <c r="A39" s="4" t="s">
        <v>267</v>
      </c>
    </row>
    <row r="40" spans="1:12">
      <c r="A40" s="4" t="s">
        <v>156</v>
      </c>
      <c r="D40" s="6" t="n">
        <v>1000000</v>
      </c>
      <c r="J40" s="6" t="n">
        <v>21000000</v>
      </c>
    </row>
    <row r="41" spans="1:12">
      <c r="A41" s="4" t="s">
        <v>155</v>
      </c>
      <c r="D41" s="5" t="n">
        <v>1800000</v>
      </c>
      <c r="J41" s="5" t="n">
        <v>37800000</v>
      </c>
    </row>
    <row r="42" spans="1:12">
      <c r="A42" s="4" t="s">
        <v>273</v>
      </c>
    </row>
    <row r="43" spans="1:12">
      <c r="A43" s="4" t="s">
        <v>513</v>
      </c>
      <c r="H43" s="6" t="n">
        <v>250000</v>
      </c>
    </row>
    <row r="44" spans="1:12">
      <c r="A44" s="4" t="s">
        <v>156</v>
      </c>
      <c r="J44" s="6" t="n">
        <v>20000000</v>
      </c>
    </row>
    <row r="45" spans="1:12">
      <c r="A45" s="4" t="s">
        <v>155</v>
      </c>
      <c r="J45" s="5" t="n">
        <v>38000000</v>
      </c>
    </row>
    <row r="46" spans="1:12">
      <c r="A46" s="4" t="s">
        <v>517</v>
      </c>
      <c r="H46" s="5" t="n">
        <v>625000</v>
      </c>
    </row>
    <row r="47" spans="1:12">
      <c r="A47" s="4" t="s">
        <v>276</v>
      </c>
    </row>
    <row r="48" spans="1:12">
      <c r="A48" s="4" t="s">
        <v>513</v>
      </c>
      <c r="H48" s="6" t="n">
        <v>250000</v>
      </c>
    </row>
    <row r="49" spans="1:12">
      <c r="A49" s="4" t="s">
        <v>156</v>
      </c>
      <c r="J49" s="6" t="n">
        <v>20000000</v>
      </c>
    </row>
    <row r="50" spans="1:12">
      <c r="A50" s="4" t="s">
        <v>155</v>
      </c>
      <c r="J50" s="5" t="n">
        <v>39000000</v>
      </c>
    </row>
    <row r="51" spans="1:12">
      <c r="A51" s="4" t="s">
        <v>517</v>
      </c>
      <c r="H51" s="5" t="n">
        <v>625000</v>
      </c>
    </row>
    <row r="52" spans="1:12">
      <c r="A52" s="4" t="s">
        <v>279</v>
      </c>
    </row>
    <row r="53" spans="1:12">
      <c r="A53" s="4" t="s">
        <v>156</v>
      </c>
      <c r="I53" s="6" t="n">
        <v>15000000</v>
      </c>
    </row>
    <row r="54" spans="1:12">
      <c r="A54" s="4" t="s">
        <v>155</v>
      </c>
      <c r="I54" s="5" t="n">
        <v>3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37"/>
    <col customWidth="1" max="5" min="5" width="40"/>
    <col customWidth="1" max="6" min="6" width="17"/>
    <col customWidth="1" max="7" min="7" width="46"/>
    <col customWidth="1" max="8" min="8" width="14"/>
  </cols>
  <sheetData>
    <row r="1" spans="1:8">
      <c r="A1" s="1" t="s">
        <v>143</v>
      </c>
      <c r="B1" s="2" t="s">
        <v>144</v>
      </c>
      <c r="C1" s="2" t="s">
        <v>145</v>
      </c>
      <c r="D1" s="2" t="s">
        <v>146</v>
      </c>
      <c r="E1" s="2" t="s">
        <v>147</v>
      </c>
      <c r="F1" s="2" t="s">
        <v>148</v>
      </c>
      <c r="G1" s="2" t="s">
        <v>149</v>
      </c>
      <c r="H1" s="2" t="s">
        <v>150</v>
      </c>
    </row>
    <row r="2" spans="1:8">
      <c r="A2" s="4" t="s">
        <v>151</v>
      </c>
      <c r="B2" s="5" t="n">
        <v>29428</v>
      </c>
      <c r="C2" s="5" t="n">
        <v>5028885</v>
      </c>
      <c r="D2" s="4" t="s">
        <v>44</v>
      </c>
      <c r="E2" s="5" t="n">
        <v>-110000</v>
      </c>
      <c r="F2" s="5" t="n">
        <v>-6345026</v>
      </c>
      <c r="G2" s="5" t="n">
        <v>-383257</v>
      </c>
      <c r="H2" s="5" t="n">
        <v>-1779970</v>
      </c>
    </row>
    <row r="3" spans="1:8">
      <c r="A3" s="4" t="s">
        <v>152</v>
      </c>
      <c r="B3" s="6" t="n">
        <v>37537556</v>
      </c>
    </row>
    <row r="4" spans="1:8">
      <c r="A4" s="4" t="s">
        <v>153</v>
      </c>
      <c r="B4" s="5" t="n">
        <v>2597</v>
      </c>
      <c r="C4" s="6" t="n">
        <v>1697203</v>
      </c>
      <c r="D4" s="4" t="s">
        <v>44</v>
      </c>
      <c r="E4" s="6" t="n">
        <v>110000</v>
      </c>
      <c r="F4" s="4" t="s">
        <v>44</v>
      </c>
      <c r="G4" s="4" t="s">
        <v>44</v>
      </c>
      <c r="H4" s="6" t="n">
        <v>1809800</v>
      </c>
    </row>
    <row r="5" spans="1:8">
      <c r="A5" s="4" t="s">
        <v>154</v>
      </c>
      <c r="B5" s="6" t="n">
        <v>2597142</v>
      </c>
    </row>
    <row r="6" spans="1:8">
      <c r="A6" s="4" t="s">
        <v>155</v>
      </c>
      <c r="B6" s="5" t="n">
        <v>76900</v>
      </c>
      <c r="C6" s="6" t="n">
        <v>146693100</v>
      </c>
      <c r="D6" s="6" t="n">
        <v>5400000</v>
      </c>
      <c r="E6" s="4" t="s">
        <v>44</v>
      </c>
      <c r="F6" s="4" t="s">
        <v>44</v>
      </c>
      <c r="G6" s="4" t="s">
        <v>44</v>
      </c>
      <c r="H6" s="6" t="n">
        <v>152170000</v>
      </c>
    </row>
    <row r="7" spans="1:8">
      <c r="A7" s="4" t="s">
        <v>156</v>
      </c>
      <c r="B7" s="6" t="n">
        <v>76900000</v>
      </c>
    </row>
    <row r="8" spans="1:8">
      <c r="A8" s="4" t="s">
        <v>157</v>
      </c>
      <c r="B8" s="5" t="n">
        <v>38</v>
      </c>
      <c r="C8" s="6" t="n">
        <v>75595</v>
      </c>
      <c r="D8" s="4" t="s">
        <v>44</v>
      </c>
      <c r="E8" s="4" t="s">
        <v>44</v>
      </c>
      <c r="F8" s="4" t="s">
        <v>44</v>
      </c>
      <c r="G8" s="4" t="s">
        <v>44</v>
      </c>
      <c r="H8" s="6" t="n">
        <v>75633</v>
      </c>
    </row>
    <row r="9" spans="1:8">
      <c r="A9" s="4" t="s">
        <v>158</v>
      </c>
      <c r="B9" s="6" t="n">
        <v>37760</v>
      </c>
    </row>
    <row r="10" spans="1:8">
      <c r="A10" s="4" t="s">
        <v>159</v>
      </c>
      <c r="B10" s="5" t="n">
        <v>800</v>
      </c>
      <c r="C10" s="6" t="n">
        <v>479200</v>
      </c>
      <c r="D10" s="4" t="s">
        <v>44</v>
      </c>
      <c r="E10" s="6" t="n">
        <v>-200000</v>
      </c>
      <c r="F10" s="4" t="s">
        <v>44</v>
      </c>
      <c r="G10" s="4" t="s">
        <v>44</v>
      </c>
      <c r="H10" s="6" t="n">
        <v>280000</v>
      </c>
    </row>
    <row r="11" spans="1:8">
      <c r="A11" s="4" t="s">
        <v>160</v>
      </c>
      <c r="B11" s="6" t="n">
        <v>800000</v>
      </c>
    </row>
    <row r="12" spans="1:8">
      <c r="A12" s="4" t="s">
        <v>161</v>
      </c>
      <c r="B12" s="5" t="n">
        <v>8110</v>
      </c>
      <c r="C12" s="6" t="n">
        <v>2582367</v>
      </c>
      <c r="D12" s="4" t="s">
        <v>44</v>
      </c>
      <c r="E12" s="4" t="s">
        <v>44</v>
      </c>
      <c r="F12" s="4" t="s">
        <v>44</v>
      </c>
      <c r="G12" s="4" t="s">
        <v>44</v>
      </c>
      <c r="H12" s="6" t="n">
        <v>2590477</v>
      </c>
    </row>
    <row r="13" spans="1:8">
      <c r="A13" s="4" t="s">
        <v>162</v>
      </c>
      <c r="B13" s="4" t="s">
        <v>44</v>
      </c>
      <c r="C13" s="4" t="s">
        <v>44</v>
      </c>
      <c r="D13" s="4" t="s">
        <v>44</v>
      </c>
      <c r="E13" s="4" t="s">
        <v>44</v>
      </c>
      <c r="F13" s="6" t="n">
        <v>-31177573</v>
      </c>
      <c r="G13" s="4" t="s">
        <v>44</v>
      </c>
      <c r="H13" s="6" t="n">
        <v>-31177573</v>
      </c>
    </row>
    <row r="14" spans="1:8">
      <c r="A14" s="4" t="s">
        <v>163</v>
      </c>
      <c r="B14" s="5" t="n">
        <v>117873</v>
      </c>
      <c r="C14" s="6" t="n">
        <v>156556350</v>
      </c>
      <c r="D14" s="6" t="n">
        <v>5400000</v>
      </c>
      <c r="E14" s="6" t="n">
        <v>-200000</v>
      </c>
      <c r="F14" s="6" t="n">
        <v>-37522599</v>
      </c>
      <c r="G14" s="6" t="n">
        <v>-383257</v>
      </c>
      <c r="H14" s="6" t="n">
        <v>123968367</v>
      </c>
    </row>
    <row r="15" spans="1:8">
      <c r="A15" s="4" t="s">
        <v>164</v>
      </c>
      <c r="B15" s="6" t="n">
        <v>117872458</v>
      </c>
    </row>
    <row r="16" spans="1:8">
      <c r="A16" s="4" t="s">
        <v>153</v>
      </c>
      <c r="B16" s="5" t="n">
        <v>625</v>
      </c>
      <c r="C16" s="6" t="n">
        <v>1241707</v>
      </c>
      <c r="D16" s="4" t="s">
        <v>44</v>
      </c>
      <c r="E16" s="4" t="s">
        <v>44</v>
      </c>
      <c r="F16" s="4" t="s">
        <v>44</v>
      </c>
      <c r="G16" s="4" t="s">
        <v>44</v>
      </c>
      <c r="H16" s="6" t="n">
        <v>1242332</v>
      </c>
    </row>
    <row r="17" spans="1:8">
      <c r="A17" s="4" t="s">
        <v>154</v>
      </c>
      <c r="B17" s="6" t="n">
        <v>625000</v>
      </c>
    </row>
    <row r="18" spans="1:8">
      <c r="A18" s="4" t="s">
        <v>159</v>
      </c>
      <c r="B18" s="5" t="n">
        <v>2272</v>
      </c>
      <c r="C18" s="6" t="n">
        <v>907207</v>
      </c>
      <c r="D18" s="4" t="s">
        <v>44</v>
      </c>
      <c r="E18" s="6" t="n">
        <v>200000</v>
      </c>
      <c r="F18" s="4" t="s">
        <v>44</v>
      </c>
      <c r="G18" s="4" t="s">
        <v>44</v>
      </c>
      <c r="H18" s="6" t="n">
        <v>1109479</v>
      </c>
    </row>
    <row r="19" spans="1:8">
      <c r="A19" s="4" t="s">
        <v>160</v>
      </c>
      <c r="B19" s="6" t="n">
        <v>2273698</v>
      </c>
    </row>
    <row r="20" spans="1:8">
      <c r="A20" s="4" t="s">
        <v>140</v>
      </c>
      <c r="B20" s="5" t="n">
        <v>1000</v>
      </c>
      <c r="C20" s="6" t="n">
        <v>1799000</v>
      </c>
      <c r="D20" s="6" t="n">
        <v>-1800000</v>
      </c>
      <c r="E20" s="4" t="s">
        <v>44</v>
      </c>
      <c r="F20" s="4" t="s">
        <v>44</v>
      </c>
      <c r="G20" s="4" t="s">
        <v>44</v>
      </c>
      <c r="H20" s="4" t="s">
        <v>44</v>
      </c>
    </row>
    <row r="21" spans="1:8">
      <c r="A21" s="4" t="s">
        <v>165</v>
      </c>
      <c r="B21" s="6" t="n">
        <v>1000000</v>
      </c>
    </row>
    <row r="22" spans="1:8">
      <c r="A22" s="4" t="s">
        <v>166</v>
      </c>
      <c r="B22" s="5" t="n">
        <v>300</v>
      </c>
      <c r="C22" s="6" t="n">
        <v>29700</v>
      </c>
      <c r="D22" s="4" t="s">
        <v>44</v>
      </c>
      <c r="E22" s="4" t="s">
        <v>44</v>
      </c>
      <c r="F22" s="4" t="s">
        <v>44</v>
      </c>
      <c r="G22" s="4" t="s">
        <v>44</v>
      </c>
      <c r="H22" s="6" t="n">
        <v>30000</v>
      </c>
    </row>
    <row r="23" spans="1:8">
      <c r="A23" s="4" t="s">
        <v>167</v>
      </c>
      <c r="B23" s="6" t="n">
        <v>300000</v>
      </c>
    </row>
    <row r="24" spans="1:8">
      <c r="A24" s="4" t="s">
        <v>162</v>
      </c>
      <c r="B24" s="4" t="s">
        <v>44</v>
      </c>
      <c r="C24" s="4" t="s">
        <v>44</v>
      </c>
      <c r="D24" s="4" t="s">
        <v>44</v>
      </c>
      <c r="E24" s="4" t="s">
        <v>44</v>
      </c>
      <c r="F24" s="6" t="n">
        <v>-1549470</v>
      </c>
      <c r="G24" s="4" t="s">
        <v>44</v>
      </c>
      <c r="H24" s="6" t="n">
        <v>-1549470</v>
      </c>
    </row>
    <row r="25" spans="1:8">
      <c r="A25" s="4" t="s">
        <v>168</v>
      </c>
      <c r="B25" s="5" t="n">
        <v>122070</v>
      </c>
      <c r="C25" s="5" t="n">
        <v>160533964</v>
      </c>
      <c r="D25" s="5" t="n">
        <v>3600000</v>
      </c>
      <c r="E25" s="4" t="s">
        <v>44</v>
      </c>
      <c r="F25" s="5" t="n">
        <v>-39072069</v>
      </c>
      <c r="G25" s="5" t="n">
        <v>-383257</v>
      </c>
      <c r="H25" s="5" t="n">
        <v>124800708</v>
      </c>
    </row>
    <row r="26" spans="1:8">
      <c r="A26" s="4" t="s">
        <v>169</v>
      </c>
      <c r="B26" s="6" t="n">
        <v>1220711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8</v>
      </c>
    </row>
    <row r="3" spans="1:3">
      <c r="A3" s="4" t="s">
        <v>541</v>
      </c>
      <c r="B3" s="6" t="n">
        <v>3023698</v>
      </c>
      <c r="C3" s="6" t="n">
        <v>3823698</v>
      </c>
    </row>
    <row r="4" spans="1:3">
      <c r="A4" s="4" t="s">
        <v>542</v>
      </c>
      <c r="B4" s="6" t="n">
        <v>-2273698</v>
      </c>
      <c r="C4" s="6" t="n">
        <v>-800000</v>
      </c>
    </row>
    <row r="5" spans="1:3">
      <c r="A5" s="4" t="s">
        <v>543</v>
      </c>
      <c r="B5" s="6" t="n">
        <v>750000</v>
      </c>
      <c r="C5" s="6" t="n">
        <v>3023698</v>
      </c>
    </row>
    <row r="6" spans="1:3">
      <c r="A6" s="4" t="s">
        <v>544</v>
      </c>
      <c r="B6" s="8" t="n">
        <v>0.4</v>
      </c>
      <c r="C6" s="8" t="n">
        <v>0.44</v>
      </c>
    </row>
    <row r="7" spans="1:3">
      <c r="A7" s="4" t="s">
        <v>545</v>
      </c>
      <c r="B7" s="10" t="n">
        <v>0.4</v>
      </c>
      <c r="C7" s="10" t="n">
        <v>0.6</v>
      </c>
    </row>
    <row r="8" spans="1:3">
      <c r="A8" s="4" t="s">
        <v>546</v>
      </c>
      <c r="B8" s="8" t="n">
        <v>0.4</v>
      </c>
      <c r="C8" s="8" t="n">
        <v>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s>
  <sheetData>
    <row r="1" spans="1:4">
      <c r="A1" s="1" t="s">
        <v>547</v>
      </c>
      <c r="C1" s="2" t="s">
        <v>2</v>
      </c>
      <c r="D1" s="2" t="s">
        <v>38</v>
      </c>
    </row>
    <row r="2" spans="1:4">
      <c r="A2" s="4" t="s">
        <v>548</v>
      </c>
      <c r="C2" s="6" t="n">
        <v>750000</v>
      </c>
    </row>
    <row r="3" spans="1:4">
      <c r="A3" s="4" t="s">
        <v>549</v>
      </c>
      <c r="D3" s="8" t="n">
        <v>0.4</v>
      </c>
    </row>
    <row r="4" spans="1:4">
      <c r="A4" s="4" t="s">
        <v>550</v>
      </c>
    </row>
    <row r="5" spans="1:4">
      <c r="A5" s="4" t="s">
        <v>548</v>
      </c>
      <c r="B5" s="4" t="s">
        <v>551</v>
      </c>
      <c r="C5" s="6" t="n">
        <v>500000</v>
      </c>
    </row>
    <row r="6" spans="1:4">
      <c r="A6" s="4" t="s">
        <v>549</v>
      </c>
      <c r="B6" s="4" t="s">
        <v>552</v>
      </c>
      <c r="C6" s="8" t="n">
        <v>0.4</v>
      </c>
    </row>
    <row r="7" spans="1:4">
      <c r="A7" s="4" t="s">
        <v>553</v>
      </c>
      <c r="C7" s="4" t="s">
        <v>554</v>
      </c>
    </row>
    <row r="8" spans="1:4">
      <c r="A8" s="4" t="s">
        <v>555</v>
      </c>
    </row>
    <row r="9" spans="1:4">
      <c r="A9" s="4" t="s">
        <v>548</v>
      </c>
      <c r="B9" s="4" t="s">
        <v>551</v>
      </c>
      <c r="C9" s="6" t="n">
        <v>250000</v>
      </c>
    </row>
    <row r="10" spans="1:4">
      <c r="A10" s="4" t="s">
        <v>549</v>
      </c>
      <c r="B10" s="4" t="s">
        <v>552</v>
      </c>
      <c r="C10" s="8" t="n">
        <v>0.4</v>
      </c>
    </row>
    <row r="11" spans="1:4">
      <c r="A11" s="4" t="s">
        <v>553</v>
      </c>
      <c r="C11" s="4" t="s">
        <v>556</v>
      </c>
    </row>
    <row r="12" spans="1:4"/>
    <row r="13" spans="1:4">
      <c r="A13" s="4" t="s">
        <v>551</v>
      </c>
      <c r="B13" s="4" t="s">
        <v>557</v>
      </c>
    </row>
    <row r="14" spans="1:4">
      <c r="A14" s="4" t="s">
        <v>552</v>
      </c>
      <c r="B14" s="4" t="s">
        <v>558</v>
      </c>
    </row>
  </sheetData>
  <mergeCells count="4">
    <mergeCell ref="A1:B1"/>
    <mergeCell ref="A12:C12"/>
    <mergeCell ref="B13:C13"/>
    <mergeCell ref="B14:C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559</v>
      </c>
      <c r="B1" s="2" t="s">
        <v>354</v>
      </c>
      <c r="C1" s="2" t="s">
        <v>1</v>
      </c>
    </row>
    <row r="2" spans="1:4">
      <c r="B2" s="2" t="s">
        <v>509</v>
      </c>
      <c r="C2" s="2" t="s">
        <v>2</v>
      </c>
      <c r="D2" s="2" t="s">
        <v>38</v>
      </c>
    </row>
    <row r="3" spans="1:4">
      <c r="A3" s="4" t="s">
        <v>560</v>
      </c>
      <c r="B3" s="6" t="n">
        <v>-300000</v>
      </c>
    </row>
    <row r="4" spans="1:4">
      <c r="A4" s="4" t="s">
        <v>561</v>
      </c>
      <c r="C4" s="6" t="n">
        <v>2000000</v>
      </c>
    </row>
    <row r="5" spans="1:4">
      <c r="A5" s="4" t="s">
        <v>562</v>
      </c>
      <c r="C5" s="8" t="n">
        <v>0.1</v>
      </c>
    </row>
    <row r="6" spans="1:4">
      <c r="A6" s="4" t="s">
        <v>525</v>
      </c>
    </row>
    <row r="7" spans="1:4">
      <c r="A7" s="4" t="s">
        <v>563</v>
      </c>
      <c r="C7" s="6" t="n">
        <v>2000000</v>
      </c>
      <c r="D7" s="6" t="n">
        <v>2300000</v>
      </c>
    </row>
    <row r="8" spans="1:4">
      <c r="A8" s="4" t="s">
        <v>560</v>
      </c>
      <c r="C8" s="6" t="n">
        <v>-300000</v>
      </c>
      <c r="D8" s="6" t="n">
        <v>-300000</v>
      </c>
    </row>
    <row r="9" spans="1:4">
      <c r="A9" s="4" t="s">
        <v>561</v>
      </c>
      <c r="C9" s="6" t="n">
        <v>2000000</v>
      </c>
      <c r="D9" s="6" t="n">
        <v>2000000</v>
      </c>
    </row>
    <row r="10" spans="1:4">
      <c r="A10" s="4" t="s">
        <v>564</v>
      </c>
      <c r="C10" s="8" t="n">
        <v>0.1</v>
      </c>
      <c r="D10" s="8" t="n">
        <v>0.1</v>
      </c>
    </row>
    <row r="11" spans="1:4">
      <c r="A11" s="4" t="s">
        <v>565</v>
      </c>
      <c r="C11" s="10" t="n">
        <v>0.1</v>
      </c>
      <c r="D11" s="10" t="n">
        <v>0.1</v>
      </c>
    </row>
    <row r="12" spans="1:4">
      <c r="A12" s="4" t="s">
        <v>562</v>
      </c>
      <c r="C12" s="8" t="n">
        <v>0.1</v>
      </c>
      <c r="D12" s="8" t="n">
        <v>0.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566</v>
      </c>
      <c r="B1" s="2" t="s">
        <v>1</v>
      </c>
    </row>
    <row r="2" spans="1:2">
      <c r="B2" s="2" t="s">
        <v>567</v>
      </c>
    </row>
    <row r="3" spans="1:2">
      <c r="A3" s="3" t="s">
        <v>208</v>
      </c>
    </row>
    <row r="4" spans="1:2">
      <c r="A4" s="4" t="s">
        <v>568</v>
      </c>
      <c r="B4" s="8" t="n">
        <v>0.1</v>
      </c>
    </row>
    <row r="5" spans="1:2">
      <c r="A5" s="4" t="s">
        <v>569</v>
      </c>
      <c r="B5" s="6" t="n">
        <v>2000000</v>
      </c>
    </row>
    <row r="6" spans="1:2">
      <c r="A6" s="4" t="s">
        <v>553</v>
      </c>
      <c r="B6" s="4" t="s">
        <v>570</v>
      </c>
    </row>
    <row r="7" spans="1:2">
      <c r="A7" s="4" t="s">
        <v>571</v>
      </c>
      <c r="B7" s="5" t="n">
        <v>416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8</v>
      </c>
    </row>
    <row r="3" spans="1:3">
      <c r="A3" s="3" t="s">
        <v>211</v>
      </c>
    </row>
    <row r="4" spans="1:3">
      <c r="A4" s="4" t="s">
        <v>573</v>
      </c>
      <c r="B4" s="4" t="s">
        <v>44</v>
      </c>
      <c r="C4" s="5" t="n">
        <v>2590477</v>
      </c>
    </row>
    <row r="5" spans="1:3">
      <c r="A5" s="4" t="s">
        <v>161</v>
      </c>
      <c r="B5" s="4" t="s">
        <v>44</v>
      </c>
      <c r="C5" s="6" t="n">
        <v>-2590477</v>
      </c>
    </row>
    <row r="6" spans="1:3">
      <c r="A6" s="4" t="s">
        <v>574</v>
      </c>
      <c r="B6" s="4" t="s">
        <v>44</v>
      </c>
      <c r="C6" s="4" t="s">
        <v>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5</v>
      </c>
      <c r="B1" s="2" t="s">
        <v>576</v>
      </c>
      <c r="C1" s="2" t="s">
        <v>577</v>
      </c>
      <c r="D1" s="2" t="s">
        <v>578</v>
      </c>
      <c r="E1" s="2" t="s">
        <v>579</v>
      </c>
      <c r="F1" s="2" t="s">
        <v>580</v>
      </c>
    </row>
    <row r="2" spans="1:6">
      <c r="A2" s="4" t="s">
        <v>581</v>
      </c>
      <c r="D2" s="4" t="s">
        <v>361</v>
      </c>
      <c r="E2" s="4" t="s">
        <v>361</v>
      </c>
    </row>
    <row r="3" spans="1:6">
      <c r="A3" s="4" t="s">
        <v>582</v>
      </c>
      <c r="B3" s="5" t="n">
        <v>77688</v>
      </c>
      <c r="D3" s="5" t="n">
        <v>152306</v>
      </c>
    </row>
    <row r="4" spans="1:6">
      <c r="A4" s="4" t="s">
        <v>583</v>
      </c>
      <c r="B4" s="4" t="s">
        <v>584</v>
      </c>
      <c r="C4" s="4" t="s">
        <v>584</v>
      </c>
    </row>
    <row r="5" spans="1:6">
      <c r="A5" s="4" t="s">
        <v>585</v>
      </c>
    </row>
    <row r="6" spans="1:6">
      <c r="A6" s="4" t="s">
        <v>582</v>
      </c>
      <c r="F6" s="5" t="n">
        <v>149900</v>
      </c>
    </row>
    <row r="7" spans="1:6">
      <c r="A7" s="4" t="s">
        <v>583</v>
      </c>
      <c r="F7" s="4" t="s">
        <v>586</v>
      </c>
    </row>
    <row r="8" spans="1:6">
      <c r="A8" s="4" t="s">
        <v>587</v>
      </c>
    </row>
    <row r="9" spans="1:6">
      <c r="A9" s="4" t="s">
        <v>588</v>
      </c>
      <c r="E9" s="5" t="n">
        <v>3000000</v>
      </c>
    </row>
    <row r="10" spans="1:6">
      <c r="A10" s="4" t="s">
        <v>582</v>
      </c>
      <c r="C10" s="5" t="n">
        <v>100000</v>
      </c>
      <c r="E10" s="5" t="n">
        <v>200000</v>
      </c>
    </row>
    <row r="11" spans="1:6">
      <c r="A11" s="4" t="s">
        <v>583</v>
      </c>
      <c r="B11" s="4" t="s">
        <v>584</v>
      </c>
      <c r="C11" s="4" t="s">
        <v>584</v>
      </c>
    </row>
    <row r="12" spans="1:6">
      <c r="A12" s="4" t="s">
        <v>589</v>
      </c>
    </row>
    <row r="13" spans="1:6">
      <c r="A13" s="4" t="s">
        <v>582</v>
      </c>
      <c r="F13" s="5" t="n">
        <v>200000</v>
      </c>
    </row>
    <row r="14" spans="1:6">
      <c r="A14" s="4" t="s">
        <v>583</v>
      </c>
      <c r="F14" s="4" t="s">
        <v>5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90</v>
      </c>
      <c r="B1" s="2" t="s">
        <v>1</v>
      </c>
    </row>
    <row r="2" spans="1:2">
      <c r="B2" s="2" t="s">
        <v>591</v>
      </c>
    </row>
    <row r="3" spans="1:2">
      <c r="A3" s="4" t="s">
        <v>592</v>
      </c>
    </row>
    <row r="4" spans="1:2">
      <c r="A4" s="4" t="s">
        <v>593</v>
      </c>
      <c r="B4" s="5" t="n">
        <v>15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94</v>
      </c>
      <c r="B1" s="2" t="s">
        <v>1</v>
      </c>
    </row>
    <row r="2" spans="1:2">
      <c r="B2" s="2" t="s">
        <v>595</v>
      </c>
    </row>
    <row r="3" spans="1:2">
      <c r="A3" s="3" t="s">
        <v>219</v>
      </c>
    </row>
    <row r="4" spans="1:2">
      <c r="A4" s="4" t="s">
        <v>596</v>
      </c>
      <c r="B4" s="6"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97</v>
      </c>
      <c r="B1" s="2" t="s">
        <v>2</v>
      </c>
      <c r="C1" s="2" t="s">
        <v>38</v>
      </c>
      <c r="D1" s="2" t="s">
        <v>496</v>
      </c>
    </row>
    <row r="2" spans="1:4">
      <c r="A2" s="4" t="s">
        <v>598</v>
      </c>
      <c r="B2" s="5" t="n">
        <v>43498</v>
      </c>
      <c r="C2" s="5" t="n">
        <v>43961</v>
      </c>
    </row>
    <row r="3" spans="1:4">
      <c r="A3" s="4" t="s">
        <v>182</v>
      </c>
      <c r="B3" s="6" t="n">
        <v>51090</v>
      </c>
      <c r="C3" s="6" t="n">
        <v>54654</v>
      </c>
    </row>
    <row r="4" spans="1:4">
      <c r="A4" s="4" t="s">
        <v>599</v>
      </c>
      <c r="B4" s="6" t="n">
        <v>140881572</v>
      </c>
      <c r="C4" s="6" t="n">
        <v>140051279</v>
      </c>
      <c r="D4" s="5" t="n">
        <v>641494</v>
      </c>
    </row>
    <row r="5" spans="1:4">
      <c r="A5" s="4" t="s">
        <v>600</v>
      </c>
      <c r="B5" s="6" t="n">
        <v>140976160</v>
      </c>
      <c r="C5" s="6" t="n">
        <v>140149894</v>
      </c>
    </row>
    <row r="6" spans="1:4">
      <c r="A6" s="4" t="s">
        <v>444</v>
      </c>
    </row>
    <row r="7" spans="1:4">
      <c r="A7" s="4" t="s">
        <v>598</v>
      </c>
      <c r="B7" s="6" t="n">
        <v>43498</v>
      </c>
      <c r="C7" s="6" t="n">
        <v>43961</v>
      </c>
    </row>
    <row r="8" spans="1:4">
      <c r="A8" s="4" t="s">
        <v>182</v>
      </c>
      <c r="B8" s="6" t="n">
        <v>51090</v>
      </c>
      <c r="C8" s="6" t="n">
        <v>54654</v>
      </c>
    </row>
    <row r="9" spans="1:4">
      <c r="A9" s="4" t="s">
        <v>599</v>
      </c>
      <c r="B9" s="6" t="n">
        <v>61093071</v>
      </c>
      <c r="C9" s="6" t="n">
        <v>60987200</v>
      </c>
    </row>
    <row r="10" spans="1:4">
      <c r="A10" s="4" t="s">
        <v>600</v>
      </c>
      <c r="B10" s="6" t="n">
        <v>61187659</v>
      </c>
      <c r="C10" s="6" t="n">
        <v>61085815</v>
      </c>
    </row>
    <row r="11" spans="1:4">
      <c r="A11" s="4" t="s">
        <v>445</v>
      </c>
    </row>
    <row r="12" spans="1:4">
      <c r="A12" s="4" t="s">
        <v>598</v>
      </c>
      <c r="B12" s="4" t="s">
        <v>44</v>
      </c>
      <c r="C12" s="4" t="s">
        <v>44</v>
      </c>
    </row>
    <row r="13" spans="1:4">
      <c r="A13" s="4" t="s">
        <v>182</v>
      </c>
      <c r="B13" s="4" t="s">
        <v>44</v>
      </c>
      <c r="C13" s="4" t="s">
        <v>44</v>
      </c>
    </row>
    <row r="14" spans="1:4">
      <c r="A14" s="4" t="s">
        <v>599</v>
      </c>
      <c r="B14" s="6" t="n">
        <v>79788501</v>
      </c>
      <c r="C14" s="6" t="n">
        <v>79064079</v>
      </c>
    </row>
    <row r="15" spans="1:4">
      <c r="A15" s="4" t="s">
        <v>600</v>
      </c>
      <c r="B15" s="5" t="n">
        <v>79788501</v>
      </c>
      <c r="C15" s="5" t="n">
        <v>790640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601</v>
      </c>
      <c r="B1" s="2" t="s">
        <v>591</v>
      </c>
    </row>
    <row r="2" spans="1:2">
      <c r="A2" s="3" t="s">
        <v>225</v>
      </c>
    </row>
    <row r="3" spans="1:2">
      <c r="A3" s="4" t="s">
        <v>602</v>
      </c>
      <c r="B3" s="5" t="n">
        <v>684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03</v>
      </c>
      <c r="B1" s="2" t="s">
        <v>1</v>
      </c>
    </row>
    <row r="2" spans="1:3">
      <c r="B2" s="2" t="s">
        <v>2</v>
      </c>
      <c r="C2" s="2" t="s">
        <v>38</v>
      </c>
    </row>
    <row r="3" spans="1:3">
      <c r="A3" s="3" t="s">
        <v>225</v>
      </c>
    </row>
    <row r="4" spans="1:3">
      <c r="A4" s="4" t="s">
        <v>604</v>
      </c>
      <c r="B4" s="5" t="n">
        <v>-1549470</v>
      </c>
      <c r="C4" s="5" t="n">
        <v>-40677573</v>
      </c>
    </row>
    <row r="5" spans="1:3">
      <c r="A5" s="4" t="s">
        <v>605</v>
      </c>
      <c r="B5" s="4" t="s">
        <v>606</v>
      </c>
      <c r="C5" s="4" t="s">
        <v>606</v>
      </c>
    </row>
    <row r="6" spans="1:3">
      <c r="A6" s="4" t="s">
        <v>607</v>
      </c>
      <c r="B6" s="5" t="n">
        <v>-325000</v>
      </c>
      <c r="C6" s="5" t="n">
        <v>-8542000</v>
      </c>
    </row>
    <row r="7" spans="1:3">
      <c r="A7" s="4" t="s">
        <v>608</v>
      </c>
      <c r="B7" s="6" t="n">
        <v>21000</v>
      </c>
      <c r="C7" s="6" t="n">
        <v>-4000</v>
      </c>
    </row>
    <row r="8" spans="1:3">
      <c r="A8" s="4" t="s">
        <v>609</v>
      </c>
      <c r="B8" s="4" t="s">
        <v>44</v>
      </c>
      <c r="C8" s="6" t="n">
        <v>-1198000</v>
      </c>
    </row>
    <row r="9" spans="1:3">
      <c r="A9" s="4" t="s">
        <v>610</v>
      </c>
      <c r="B9" s="4" t="s">
        <v>44</v>
      </c>
      <c r="C9" s="6" t="n">
        <v>738000</v>
      </c>
    </row>
    <row r="10" spans="1:3">
      <c r="A10" s="4" t="s">
        <v>611</v>
      </c>
      <c r="B10" s="6" t="n">
        <v>304000</v>
      </c>
      <c r="C10" s="6" t="n">
        <v>-494000</v>
      </c>
    </row>
    <row r="11" spans="1:3">
      <c r="A11" s="4" t="s">
        <v>612</v>
      </c>
      <c r="B11" s="4" t="s">
        <v>44</v>
      </c>
      <c r="C11" s="5" t="n">
        <v>-95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3</v>
      </c>
      <c r="B1" s="2" t="s">
        <v>2</v>
      </c>
      <c r="C1" s="2" t="s">
        <v>38</v>
      </c>
    </row>
    <row r="2" spans="1:3">
      <c r="A2" s="3" t="s">
        <v>225</v>
      </c>
    </row>
    <row r="3" spans="1:3">
      <c r="A3" s="4" t="s">
        <v>614</v>
      </c>
      <c r="B3" s="5" t="n">
        <v>1438000</v>
      </c>
      <c r="C3" s="5" t="n">
        <v>1134000</v>
      </c>
    </row>
    <row r="4" spans="1:3">
      <c r="A4" s="4" t="s">
        <v>615</v>
      </c>
      <c r="B4" s="6" t="n">
        <v>197000</v>
      </c>
      <c r="C4" s="6" t="n">
        <v>197000</v>
      </c>
    </row>
    <row r="5" spans="1:3">
      <c r="A5" s="4" t="s">
        <v>616</v>
      </c>
      <c r="B5" s="6" t="n">
        <v>-1635000</v>
      </c>
      <c r="C5" s="6" t="n">
        <v>-1331000</v>
      </c>
    </row>
    <row r="6" spans="1:3">
      <c r="A6" s="4" t="s">
        <v>617</v>
      </c>
      <c r="B6" s="4" t="s">
        <v>44</v>
      </c>
      <c r="C6" s="4" t="s">
        <v>44</v>
      </c>
    </row>
    <row r="7" spans="1:3">
      <c r="A7" s="4" t="s">
        <v>618</v>
      </c>
      <c r="B7" s="6" t="n">
        <v>16215677</v>
      </c>
      <c r="C7" s="6" t="n">
        <v>16215677</v>
      </c>
    </row>
    <row r="8" spans="1:3">
      <c r="A8" s="4" t="s">
        <v>619</v>
      </c>
      <c r="B8" s="5" t="n">
        <v>16215677</v>
      </c>
      <c r="C8" s="5" t="n">
        <v>162156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6"/>
    <col customWidth="1" max="2" min="2" width="21"/>
  </cols>
  <sheetData>
    <row r="1" spans="1:2">
      <c r="A1" s="1" t="s">
        <v>620</v>
      </c>
      <c r="B1" s="2" t="s">
        <v>1</v>
      </c>
    </row>
    <row r="2" spans="1:2">
      <c r="B2" s="2" t="s">
        <v>591</v>
      </c>
    </row>
    <row r="3" spans="1:2">
      <c r="A3" s="4" t="s">
        <v>602</v>
      </c>
      <c r="B3" s="5" t="n">
        <v>6846000</v>
      </c>
    </row>
    <row r="4" spans="1:2">
      <c r="A4" s="4" t="s">
        <v>621</v>
      </c>
    </row>
    <row r="5" spans="1:2">
      <c r="A5" s="4" t="s">
        <v>602</v>
      </c>
      <c r="B5" s="5" t="n">
        <v>1448000</v>
      </c>
    </row>
    <row r="6" spans="1:2">
      <c r="A6" s="4" t="s">
        <v>622</v>
      </c>
      <c r="B6" s="4" t="s">
        <v>623</v>
      </c>
    </row>
    <row r="7" spans="1:2">
      <c r="A7" s="4" t="s">
        <v>624</v>
      </c>
    </row>
    <row r="8" spans="1:2">
      <c r="A8" s="4" t="s">
        <v>602</v>
      </c>
      <c r="B8" s="5" t="n">
        <v>1161000</v>
      </c>
    </row>
    <row r="9" spans="1:2">
      <c r="A9" s="4" t="s">
        <v>622</v>
      </c>
      <c r="B9" s="4" t="s">
        <v>625</v>
      </c>
    </row>
    <row r="10" spans="1:2">
      <c r="A10" s="4" t="s">
        <v>626</v>
      </c>
    </row>
    <row r="11" spans="1:2">
      <c r="A11" s="4" t="s">
        <v>602</v>
      </c>
      <c r="B11" s="5" t="n">
        <v>784000</v>
      </c>
    </row>
    <row r="12" spans="1:2">
      <c r="A12" s="4" t="s">
        <v>622</v>
      </c>
      <c r="B12" s="4" t="s">
        <v>627</v>
      </c>
    </row>
    <row r="13" spans="1:2">
      <c r="A13" s="4" t="s">
        <v>628</v>
      </c>
    </row>
    <row r="14" spans="1:2">
      <c r="A14" s="4" t="s">
        <v>602</v>
      </c>
      <c r="B14" s="5" t="n">
        <v>440000</v>
      </c>
    </row>
    <row r="15" spans="1:2">
      <c r="A15" s="4" t="s">
        <v>622</v>
      </c>
      <c r="B15" s="4" t="s">
        <v>629</v>
      </c>
    </row>
    <row r="16" spans="1:2">
      <c r="A16" s="4" t="s">
        <v>630</v>
      </c>
    </row>
    <row r="17" spans="1:2">
      <c r="A17" s="4" t="s">
        <v>602</v>
      </c>
      <c r="B17" s="5" t="n">
        <v>439000</v>
      </c>
    </row>
    <row r="18" spans="1:2">
      <c r="A18" s="4" t="s">
        <v>622</v>
      </c>
      <c r="B18" s="4" t="s">
        <v>631</v>
      </c>
    </row>
    <row r="19" spans="1:2">
      <c r="A19" s="4" t="s">
        <v>632</v>
      </c>
    </row>
    <row r="20" spans="1:2">
      <c r="A20" s="4" t="s">
        <v>602</v>
      </c>
      <c r="B20" s="5" t="n">
        <v>385000</v>
      </c>
    </row>
    <row r="21" spans="1:2">
      <c r="A21" s="4" t="s">
        <v>622</v>
      </c>
      <c r="B21" s="4" t="s">
        <v>633</v>
      </c>
    </row>
    <row r="22" spans="1:2">
      <c r="A22" s="4" t="s">
        <v>634</v>
      </c>
    </row>
    <row r="23" spans="1:2">
      <c r="A23" s="4" t="s">
        <v>602</v>
      </c>
      <c r="B23" s="5" t="n">
        <v>1201000</v>
      </c>
    </row>
    <row r="24" spans="1:2">
      <c r="A24" s="4" t="s">
        <v>622</v>
      </c>
      <c r="B24" s="4" t="s">
        <v>635</v>
      </c>
    </row>
    <row r="25" spans="1:2">
      <c r="A25" s="4" t="s">
        <v>636</v>
      </c>
    </row>
    <row r="26" spans="1:2">
      <c r="A26" s="4" t="s">
        <v>602</v>
      </c>
      <c r="B26" s="5" t="n">
        <v>294000</v>
      </c>
    </row>
    <row r="27" spans="1:2">
      <c r="A27" s="4" t="s">
        <v>622</v>
      </c>
      <c r="B27" s="4" t="s">
        <v>637</v>
      </c>
    </row>
    <row r="28" spans="1:2">
      <c r="A28" s="4" t="s">
        <v>638</v>
      </c>
    </row>
    <row r="29" spans="1:2">
      <c r="A29" s="4" t="s">
        <v>602</v>
      </c>
      <c r="B29" s="5" t="n">
        <v>281000</v>
      </c>
    </row>
    <row r="30" spans="1:2">
      <c r="A30" s="4" t="s">
        <v>622</v>
      </c>
      <c r="B30" s="4" t="s">
        <v>639</v>
      </c>
    </row>
    <row r="31" spans="1:2">
      <c r="A31" s="4" t="s">
        <v>640</v>
      </c>
    </row>
    <row r="32" spans="1:2">
      <c r="A32" s="4" t="s">
        <v>602</v>
      </c>
      <c r="B32" s="5" t="n">
        <v>125000</v>
      </c>
    </row>
    <row r="33" spans="1:2">
      <c r="A33" s="4" t="s">
        <v>622</v>
      </c>
      <c r="B33" s="4" t="s">
        <v>641</v>
      </c>
    </row>
    <row r="34" spans="1:2">
      <c r="A34" s="4" t="s">
        <v>642</v>
      </c>
    </row>
    <row r="35" spans="1:2">
      <c r="A35" s="4" t="s">
        <v>602</v>
      </c>
      <c r="B35" s="5" t="n">
        <v>187000</v>
      </c>
    </row>
    <row r="36" spans="1:2">
      <c r="A36" s="4" t="s">
        <v>622</v>
      </c>
      <c r="B36" s="4" t="s">
        <v>643</v>
      </c>
    </row>
    <row r="37" spans="1:2">
      <c r="A37" s="4" t="s">
        <v>644</v>
      </c>
    </row>
    <row r="38" spans="1:2">
      <c r="A38" s="4" t="s">
        <v>602</v>
      </c>
      <c r="B38" s="5" t="n">
        <v>70000</v>
      </c>
    </row>
    <row r="39" spans="1:2">
      <c r="A39" s="4" t="s">
        <v>622</v>
      </c>
      <c r="B39" s="4" t="s">
        <v>645</v>
      </c>
    </row>
    <row r="40" spans="1:2">
      <c r="A40" s="4" t="s">
        <v>646</v>
      </c>
    </row>
    <row r="41" spans="1:2">
      <c r="A41" s="4" t="s">
        <v>602</v>
      </c>
      <c r="B41" s="5" t="n">
        <v>28000</v>
      </c>
    </row>
    <row r="42" spans="1:2">
      <c r="A42" s="4" t="s">
        <v>622</v>
      </c>
      <c r="B42" s="4" t="s">
        <v>647</v>
      </c>
    </row>
    <row r="43" spans="1:2">
      <c r="A43" s="4" t="s">
        <v>648</v>
      </c>
    </row>
    <row r="44" spans="1:2">
      <c r="A44" s="4" t="s">
        <v>602</v>
      </c>
      <c r="B44" s="5" t="n">
        <v>1000</v>
      </c>
    </row>
    <row r="45" spans="1:2">
      <c r="A45" s="4" t="s">
        <v>622</v>
      </c>
      <c r="B45" s="4" t="s">
        <v>649</v>
      </c>
    </row>
    <row r="46" spans="1:2">
      <c r="A46" s="4" t="s">
        <v>650</v>
      </c>
    </row>
    <row r="47" spans="1:2">
      <c r="A47" s="4" t="s">
        <v>602</v>
      </c>
      <c r="B47" s="5" t="n">
        <v>2000</v>
      </c>
    </row>
    <row r="48" spans="1:2">
      <c r="A48" s="4" t="s">
        <v>622</v>
      </c>
      <c r="B48" s="4" t="s">
        <v>6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49"/>
    <col customWidth="1" max="2" min="2" width="15"/>
    <col customWidth="1" max="3" min="3" width="13"/>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652</v>
      </c>
      <c r="B1" s="2" t="s">
        <v>354</v>
      </c>
      <c r="I1" s="2" t="s">
        <v>1</v>
      </c>
    </row>
    <row r="2" spans="1:10">
      <c r="B2" s="2" t="s">
        <v>653</v>
      </c>
      <c r="C2" s="2" t="s">
        <v>394</v>
      </c>
      <c r="D2" s="2" t="s">
        <v>654</v>
      </c>
      <c r="E2" s="2" t="s">
        <v>655</v>
      </c>
      <c r="F2" s="2" t="s">
        <v>509</v>
      </c>
      <c r="G2" s="2" t="s">
        <v>511</v>
      </c>
      <c r="H2" s="2" t="s">
        <v>471</v>
      </c>
      <c r="I2" s="2" t="s">
        <v>2</v>
      </c>
      <c r="J2" s="2" t="s">
        <v>38</v>
      </c>
    </row>
    <row r="3" spans="1:10">
      <c r="A3" s="3" t="s">
        <v>656</v>
      </c>
    </row>
    <row r="4" spans="1:10">
      <c r="A4" s="4" t="s">
        <v>657</v>
      </c>
      <c r="F4" s="6" t="n">
        <v>300000</v>
      </c>
      <c r="G4" s="6" t="n">
        <v>1000000</v>
      </c>
      <c r="H4" s="6" t="n">
        <v>1273698</v>
      </c>
    </row>
    <row r="5" spans="1:10">
      <c r="A5" s="4" t="s">
        <v>658</v>
      </c>
      <c r="G5" s="6" t="n">
        <v>1000000</v>
      </c>
      <c r="H5" s="6" t="n">
        <v>1273698</v>
      </c>
    </row>
    <row r="6" spans="1:10">
      <c r="A6" s="4" t="s">
        <v>659</v>
      </c>
      <c r="G6" s="5" t="n">
        <v>400000</v>
      </c>
      <c r="H6" s="5" t="n">
        <v>509479</v>
      </c>
      <c r="I6" s="5" t="n">
        <v>909479</v>
      </c>
      <c r="J6" s="5" t="n">
        <v>280000</v>
      </c>
    </row>
    <row r="7" spans="1:10">
      <c r="A7" s="4" t="s">
        <v>660</v>
      </c>
      <c r="I7" s="5" t="n">
        <v>99135</v>
      </c>
    </row>
    <row r="8" spans="1:10">
      <c r="A8" s="4" t="s">
        <v>661</v>
      </c>
      <c r="I8" s="4" t="s">
        <v>329</v>
      </c>
    </row>
    <row r="9" spans="1:10">
      <c r="A9" s="4" t="s">
        <v>585</v>
      </c>
    </row>
    <row r="10" spans="1:10">
      <c r="A10" s="3" t="s">
        <v>656</v>
      </c>
    </row>
    <row r="11" spans="1:10">
      <c r="A11" s="4" t="s">
        <v>657</v>
      </c>
      <c r="E11" s="6" t="n">
        <v>500000</v>
      </c>
    </row>
    <row r="12" spans="1:10">
      <c r="A12" s="4" t="s">
        <v>658</v>
      </c>
      <c r="E12" s="6" t="n">
        <v>500000</v>
      </c>
    </row>
    <row r="13" spans="1:10">
      <c r="A13" s="4" t="s">
        <v>659</v>
      </c>
      <c r="E13" s="5" t="n">
        <v>200000</v>
      </c>
    </row>
    <row r="14" spans="1:10">
      <c r="A14" s="4" t="s">
        <v>662</v>
      </c>
    </row>
    <row r="15" spans="1:10">
      <c r="A15" s="3" t="s">
        <v>656</v>
      </c>
    </row>
    <row r="16" spans="1:10">
      <c r="A16" s="4" t="s">
        <v>660</v>
      </c>
      <c r="B16" s="5" t="n">
        <v>275000</v>
      </c>
      <c r="C16" s="5" t="n">
        <v>270000</v>
      </c>
      <c r="D16" s="5" t="n">
        <v>290000</v>
      </c>
    </row>
    <row r="17" spans="1:10">
      <c r="A17" s="4" t="s">
        <v>661</v>
      </c>
      <c r="B17" s="4" t="s">
        <v>329</v>
      </c>
      <c r="C17" s="4" t="s">
        <v>329</v>
      </c>
      <c r="D17" s="4" t="s">
        <v>329</v>
      </c>
    </row>
    <row r="18" spans="1:10">
      <c r="A18" s="4" t="s">
        <v>663</v>
      </c>
      <c r="B18" s="4" t="s">
        <v>664</v>
      </c>
      <c r="C18" s="4" t="s">
        <v>664</v>
      </c>
      <c r="D18" s="4" t="s">
        <v>665</v>
      </c>
    </row>
  </sheetData>
  <mergeCells count="3">
    <mergeCell ref="A1:A2"/>
    <mergeCell ref="B1:H1"/>
    <mergeCell ref="I1:J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8</v>
      </c>
    </row>
    <row r="3" spans="1:3">
      <c r="A3" s="3" t="s">
        <v>171</v>
      </c>
    </row>
    <row r="4" spans="1:3">
      <c r="A4" s="4" t="s">
        <v>667</v>
      </c>
      <c r="C4" s="5" t="n">
        <v>1</v>
      </c>
    </row>
    <row r="5" spans="1:3">
      <c r="A5" s="4" t="s">
        <v>668</v>
      </c>
      <c r="B5" s="4" t="s">
        <v>44</v>
      </c>
      <c r="C5" s="6" t="n">
        <v>39530233</v>
      </c>
    </row>
    <row r="6" spans="1:3">
      <c r="A6" s="4" t="s">
        <v>669</v>
      </c>
      <c r="B6" s="4" t="s">
        <v>44</v>
      </c>
      <c r="C6" s="6" t="n">
        <v>9500000</v>
      </c>
    </row>
    <row r="7" spans="1:3">
      <c r="A7" s="4" t="s">
        <v>670</v>
      </c>
      <c r="C7" s="5" t="n">
        <v>300302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8</v>
      </c>
      <c r="D2" s="2" t="s">
        <v>496</v>
      </c>
    </row>
    <row r="3" spans="1:4">
      <c r="A3" s="4" t="s">
        <v>599</v>
      </c>
      <c r="B3" s="5" t="n">
        <v>140881572</v>
      </c>
      <c r="C3" s="5" t="n">
        <v>140051279</v>
      </c>
      <c r="D3" s="5" t="n">
        <v>641494</v>
      </c>
    </row>
    <row r="4" spans="1:4">
      <c r="A4" s="4" t="s">
        <v>672</v>
      </c>
      <c r="B4" s="6" t="n">
        <v>16215677</v>
      </c>
      <c r="C4" s="6" t="n">
        <v>16215677</v>
      </c>
    </row>
    <row r="5" spans="1:4">
      <c r="A5" s="4" t="s">
        <v>66</v>
      </c>
      <c r="B5" s="6" t="n">
        <v>160533964</v>
      </c>
      <c r="C5" s="6" t="n">
        <v>156556350</v>
      </c>
    </row>
    <row r="6" spans="1:4">
      <c r="A6" s="4" t="s">
        <v>67</v>
      </c>
      <c r="B6" s="6" t="n">
        <v>3600000</v>
      </c>
      <c r="C6" s="6" t="n">
        <v>5400000</v>
      </c>
    </row>
    <row r="7" spans="1:4">
      <c r="A7" s="4" t="s">
        <v>70</v>
      </c>
      <c r="B7" s="6" t="n">
        <v>-39072069</v>
      </c>
      <c r="C7" s="6" t="n">
        <v>-37522599</v>
      </c>
    </row>
    <row r="8" spans="1:4">
      <c r="A8" s="4" t="s">
        <v>673</v>
      </c>
      <c r="B8" s="6" t="n">
        <v>301187</v>
      </c>
      <c r="C8" s="6" t="n">
        <v>228432</v>
      </c>
    </row>
    <row r="9" spans="1:4">
      <c r="A9" s="4" t="s">
        <v>87</v>
      </c>
      <c r="B9" s="6" t="n">
        <v>318240</v>
      </c>
      <c r="C9" s="6" t="n">
        <v>404787</v>
      </c>
    </row>
    <row r="10" spans="1:4">
      <c r="A10" s="4" t="s">
        <v>111</v>
      </c>
      <c r="B10" s="4" t="s">
        <v>44</v>
      </c>
      <c r="C10" s="6" t="n">
        <v>39530233</v>
      </c>
    </row>
    <row r="11" spans="1:4">
      <c r="A11" s="4" t="s">
        <v>674</v>
      </c>
      <c r="C11" s="4" t="s">
        <v>44</v>
      </c>
    </row>
    <row r="12" spans="1:4">
      <c r="A12" s="4" t="s">
        <v>96</v>
      </c>
      <c r="B12" s="6" t="n">
        <v>-1549470</v>
      </c>
      <c r="C12" s="6" t="n">
        <v>-40677573</v>
      </c>
    </row>
    <row r="13" spans="1:4">
      <c r="A13" s="4" t="s">
        <v>112</v>
      </c>
      <c r="C13" s="6" t="n">
        <v>-9500000</v>
      </c>
    </row>
    <row r="14" spans="1:4">
      <c r="A14" s="4" t="s">
        <v>675</v>
      </c>
      <c r="B14" s="5" t="n">
        <v>-1549470</v>
      </c>
      <c r="C14" s="5" t="n">
        <v>-31177573</v>
      </c>
    </row>
    <row r="15" spans="1:4">
      <c r="A15" s="4" t="s">
        <v>99</v>
      </c>
      <c r="B15" s="8" t="n">
        <v>-0.01</v>
      </c>
      <c r="C15" s="8" t="n">
        <v>-0.29</v>
      </c>
    </row>
    <row r="16" spans="1:4">
      <c r="A16" s="4" t="s">
        <v>676</v>
      </c>
      <c r="C16" s="4" t="s">
        <v>44</v>
      </c>
    </row>
    <row r="17" spans="1:4">
      <c r="A17" s="4" t="s">
        <v>112</v>
      </c>
      <c r="B17" s="4" t="s">
        <v>44</v>
      </c>
      <c r="C17" s="6" t="n">
        <v>-9500000</v>
      </c>
    </row>
    <row r="18" spans="1:4">
      <c r="A18" s="4" t="s">
        <v>116</v>
      </c>
      <c r="B18" s="6" t="n">
        <v>244958</v>
      </c>
      <c r="C18" s="6" t="n">
        <v>347371</v>
      </c>
    </row>
    <row r="19" spans="1:4">
      <c r="A19" s="4" t="s">
        <v>121</v>
      </c>
      <c r="B19" s="6" t="n">
        <v>-664287</v>
      </c>
      <c r="C19" s="6" t="n">
        <v>-902047</v>
      </c>
    </row>
    <row r="20" spans="1:4">
      <c r="A20" s="4" t="s">
        <v>677</v>
      </c>
      <c r="C20" s="6" t="n">
        <v>4058</v>
      </c>
    </row>
    <row r="21" spans="1:4">
      <c r="A21" s="4" t="s">
        <v>678</v>
      </c>
      <c r="B21" s="6" t="n">
        <v>-888074</v>
      </c>
      <c r="C21" s="6" t="n">
        <v>246437</v>
      </c>
    </row>
    <row r="22" spans="1:4">
      <c r="A22" s="4" t="s">
        <v>137</v>
      </c>
      <c r="B22" s="4" t="s">
        <v>44</v>
      </c>
      <c r="C22" s="6" t="n">
        <v>146770000</v>
      </c>
    </row>
    <row r="23" spans="1:4">
      <c r="A23" s="4" t="s">
        <v>139</v>
      </c>
      <c r="B23" s="6" t="n">
        <v>288067</v>
      </c>
      <c r="C23" s="6" t="n">
        <v>122061</v>
      </c>
    </row>
    <row r="24" spans="1:4">
      <c r="A24" s="4" t="s">
        <v>142</v>
      </c>
      <c r="B24" s="4" t="s">
        <v>44</v>
      </c>
      <c r="C24" s="6" t="n">
        <v>16215677</v>
      </c>
    </row>
    <row r="25" spans="1:4">
      <c r="A25" s="4" t="s">
        <v>679</v>
      </c>
    </row>
    <row r="26" spans="1:4">
      <c r="A26" s="4" t="s">
        <v>599</v>
      </c>
      <c r="C26" s="6" t="n">
        <v>2631354</v>
      </c>
    </row>
    <row r="27" spans="1:4">
      <c r="A27" s="4" t="s">
        <v>672</v>
      </c>
      <c r="C27" s="4" t="s">
        <v>44</v>
      </c>
    </row>
    <row r="28" spans="1:4">
      <c r="A28" s="4" t="s">
        <v>66</v>
      </c>
      <c r="C28" s="6" t="n">
        <v>-17879597</v>
      </c>
    </row>
    <row r="29" spans="1:4">
      <c r="A29" s="4" t="s">
        <v>67</v>
      </c>
      <c r="C29" s="4" t="s">
        <v>44</v>
      </c>
    </row>
    <row r="30" spans="1:4">
      <c r="A30" s="4" t="s">
        <v>70</v>
      </c>
      <c r="C30" s="6" t="n">
        <v>14650095</v>
      </c>
    </row>
    <row r="31" spans="1:4">
      <c r="A31" s="4" t="s">
        <v>673</v>
      </c>
      <c r="C31" s="6" t="n">
        <v>1028432</v>
      </c>
    </row>
    <row r="32" spans="1:4">
      <c r="A32" s="4" t="s">
        <v>87</v>
      </c>
      <c r="C32" s="6" t="n">
        <v>437439</v>
      </c>
    </row>
    <row r="33" spans="1:4">
      <c r="A33" s="4" t="s">
        <v>111</v>
      </c>
      <c r="C33" s="4" t="s">
        <v>44</v>
      </c>
    </row>
    <row r="34" spans="1:4">
      <c r="A34" s="4" t="s">
        <v>674</v>
      </c>
      <c r="C34" s="6" t="n">
        <v>6325077</v>
      </c>
    </row>
    <row r="35" spans="1:4">
      <c r="A35" s="4" t="s">
        <v>96</v>
      </c>
      <c r="C35" s="6" t="n">
        <v>8305069</v>
      </c>
    </row>
    <row r="36" spans="1:4">
      <c r="A36" s="4" t="s">
        <v>112</v>
      </c>
      <c r="C36" s="4" t="s">
        <v>44</v>
      </c>
    </row>
    <row r="37" spans="1:4">
      <c r="A37" s="4" t="s">
        <v>675</v>
      </c>
      <c r="C37" s="5" t="n">
        <v>8305069</v>
      </c>
    </row>
    <row r="38" spans="1:4">
      <c r="A38" s="4" t="s">
        <v>99</v>
      </c>
      <c r="C38" s="8" t="n">
        <v>-0.07000000000000001</v>
      </c>
    </row>
    <row r="39" spans="1:4">
      <c r="A39" s="4" t="s">
        <v>676</v>
      </c>
      <c r="C39" s="5" t="n">
        <v>800000</v>
      </c>
    </row>
    <row r="40" spans="1:4">
      <c r="A40" s="4" t="s">
        <v>112</v>
      </c>
      <c r="C40" s="4" t="s">
        <v>44</v>
      </c>
    </row>
    <row r="41" spans="1:4">
      <c r="A41" s="4" t="s">
        <v>116</v>
      </c>
      <c r="C41" s="6" t="n">
        <v>403634</v>
      </c>
    </row>
    <row r="42" spans="1:4">
      <c r="A42" s="4" t="s">
        <v>121</v>
      </c>
      <c r="C42" s="6" t="n">
        <v>-869683</v>
      </c>
    </row>
    <row r="43" spans="1:4">
      <c r="A43" s="4" t="s">
        <v>677</v>
      </c>
      <c r="C43" s="4" t="s">
        <v>44</v>
      </c>
    </row>
    <row r="44" spans="1:4">
      <c r="A44" s="4" t="s">
        <v>678</v>
      </c>
      <c r="C44" s="6" t="n">
        <v>187081</v>
      </c>
    </row>
    <row r="45" spans="1:4">
      <c r="A45" s="4" t="s">
        <v>137</v>
      </c>
      <c r="C45" s="6" t="n">
        <v>968171</v>
      </c>
    </row>
    <row r="46" spans="1:4">
      <c r="A46" s="4" t="s">
        <v>139</v>
      </c>
      <c r="C46" s="4" t="s">
        <v>44</v>
      </c>
    </row>
    <row r="47" spans="1:4">
      <c r="A47" s="4" t="s">
        <v>142</v>
      </c>
      <c r="C47" s="4" t="s">
        <v>44</v>
      </c>
    </row>
    <row r="48" spans="1:4">
      <c r="A48" s="4" t="s">
        <v>680</v>
      </c>
    </row>
    <row r="49" spans="1:4">
      <c r="A49" s="4" t="s">
        <v>599</v>
      </c>
      <c r="C49" s="6" t="n">
        <v>137419925</v>
      </c>
    </row>
    <row r="50" spans="1:4">
      <c r="A50" s="4" t="s">
        <v>672</v>
      </c>
      <c r="C50" s="6" t="n">
        <v>-16215677</v>
      </c>
    </row>
    <row r="51" spans="1:4">
      <c r="A51" s="4" t="s">
        <v>66</v>
      </c>
      <c r="C51" s="6" t="n">
        <v>-138676753</v>
      </c>
    </row>
    <row r="52" spans="1:4">
      <c r="A52" s="4" t="s">
        <v>67</v>
      </c>
      <c r="C52" s="6" t="n">
        <v>-5400000</v>
      </c>
    </row>
    <row r="53" spans="1:4">
      <c r="A53" s="4" t="s">
        <v>70</v>
      </c>
      <c r="C53" s="6" t="n">
        <v>22872504</v>
      </c>
    </row>
    <row r="54" spans="1:4">
      <c r="A54" s="4" t="s">
        <v>673</v>
      </c>
      <c r="C54" s="6" t="n">
        <v>-800000</v>
      </c>
    </row>
    <row r="55" spans="1:4">
      <c r="A55" s="4" t="s">
        <v>87</v>
      </c>
      <c r="C55" s="6" t="n">
        <v>-32652</v>
      </c>
    </row>
    <row r="56" spans="1:4">
      <c r="A56" s="4" t="s">
        <v>111</v>
      </c>
      <c r="C56" s="6" t="n">
        <v>39530233</v>
      </c>
    </row>
    <row r="57" spans="1:4">
      <c r="A57" s="4" t="s">
        <v>674</v>
      </c>
      <c r="C57" s="6" t="n">
        <v>-6325077</v>
      </c>
    </row>
    <row r="58" spans="1:4">
      <c r="A58" s="4" t="s">
        <v>96</v>
      </c>
      <c r="C58" s="6" t="n">
        <v>32372504</v>
      </c>
    </row>
    <row r="59" spans="1:4">
      <c r="A59" s="4" t="s">
        <v>112</v>
      </c>
      <c r="C59" s="6" t="n">
        <v>-9500000</v>
      </c>
    </row>
    <row r="60" spans="1:4">
      <c r="A60" s="4" t="s">
        <v>675</v>
      </c>
      <c r="C60" s="5" t="n">
        <v>22872504</v>
      </c>
    </row>
    <row r="61" spans="1:4">
      <c r="A61" s="4" t="s">
        <v>99</v>
      </c>
      <c r="C61" s="8" t="n">
        <v>-0.22</v>
      </c>
    </row>
    <row r="62" spans="1:4">
      <c r="A62" s="4" t="s">
        <v>676</v>
      </c>
      <c r="C62" s="5" t="n">
        <v>-800000</v>
      </c>
    </row>
    <row r="63" spans="1:4">
      <c r="A63" s="4" t="s">
        <v>112</v>
      </c>
      <c r="C63" s="6" t="n">
        <v>-9500000</v>
      </c>
    </row>
    <row r="64" spans="1:4">
      <c r="A64" s="4" t="s">
        <v>116</v>
      </c>
      <c r="C64" s="6" t="n">
        <v>-42332</v>
      </c>
    </row>
    <row r="65" spans="1:4">
      <c r="A65" s="4" t="s">
        <v>121</v>
      </c>
      <c r="C65" s="6" t="n">
        <v>-32364</v>
      </c>
    </row>
    <row r="66" spans="1:4">
      <c r="A66" s="4" t="s">
        <v>677</v>
      </c>
      <c r="C66" s="6" t="n">
        <v>4058</v>
      </c>
    </row>
    <row r="67" spans="1:4">
      <c r="A67" s="4" t="s">
        <v>678</v>
      </c>
      <c r="C67" s="6" t="n">
        <v>59356</v>
      </c>
    </row>
    <row r="68" spans="1:4">
      <c r="A68" s="4" t="s">
        <v>137</v>
      </c>
      <c r="C68" s="6" t="n">
        <v>145801829</v>
      </c>
    </row>
    <row r="69" spans="1:4">
      <c r="A69" s="4" t="s">
        <v>139</v>
      </c>
      <c r="C69" s="6" t="n">
        <v>122061</v>
      </c>
    </row>
    <row r="70" spans="1:4">
      <c r="A70" s="4" t="s">
        <v>142</v>
      </c>
      <c r="C70" s="5" t="n">
        <v>162156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8T17:11:09Z</dcterms:created>
  <dcterms:modified xmlns:dcterms="http://purl.org/dc/terms/" xmlns:xsi="http://www.w3.org/2001/XMLSchema-instance" xsi:type="dcterms:W3CDTF">2019-10-18T17:11:09Z</dcterms:modified>
</cp:coreProperties>
</file>